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Notes Receivable Notes receivab" sheetId="10" state="visible" r:id="rId10"/>
    <sheet xmlns:r="http://schemas.openxmlformats.org/officeDocument/2006/relationships" name="Assets Held for Sale and Discon"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ubsequent Ev"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 Properties (Tables)" sheetId="20" state="visible" r:id="rId20"/>
    <sheet xmlns:r="http://schemas.openxmlformats.org/officeDocument/2006/relationships" name="Assets Held for Sale and Disc21" sheetId="21" state="visible" r:id="rId21"/>
    <sheet xmlns:r="http://schemas.openxmlformats.org/officeDocument/2006/relationships" name="Loans Payable (Tables)" sheetId="22" state="visible" r:id="rId22"/>
    <sheet xmlns:r="http://schemas.openxmlformats.org/officeDocument/2006/relationships" name="Rentals under Operating Leases " sheetId="23" state="visible" r:id="rId23"/>
    <sheet xmlns:r="http://schemas.openxmlformats.org/officeDocument/2006/relationships" name="Equity (Tables)" sheetId="24" state="visible" r:id="rId24"/>
    <sheet xmlns:r="http://schemas.openxmlformats.org/officeDocument/2006/relationships" name="Commitments and Contingencies C" sheetId="25" state="visible" r:id="rId25"/>
    <sheet xmlns:r="http://schemas.openxmlformats.org/officeDocument/2006/relationships" name="Related Party Transactions (Tab"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Properties (Detail)" sheetId="32" state="visible" r:id="rId32"/>
    <sheet xmlns:r="http://schemas.openxmlformats.org/officeDocument/2006/relationships" name="Notes Receivable Notes receiv33" sheetId="33" state="visible" r:id="rId33"/>
    <sheet xmlns:r="http://schemas.openxmlformats.org/officeDocument/2006/relationships" name="Assets Held for Sale and Disc34" sheetId="34" state="visible" r:id="rId34"/>
    <sheet xmlns:r="http://schemas.openxmlformats.org/officeDocument/2006/relationships" name="Loans Payable - Summary of Loan" sheetId="35" state="visible" r:id="rId35"/>
    <sheet xmlns:r="http://schemas.openxmlformats.org/officeDocument/2006/relationships" name="Loans Payable Loans Payable - A" sheetId="36" state="visible" r:id="rId36"/>
    <sheet xmlns:r="http://schemas.openxmlformats.org/officeDocument/2006/relationships" name="Loans Payable - Summary of Comp" sheetId="37" state="visible" r:id="rId37"/>
    <sheet xmlns:r="http://schemas.openxmlformats.org/officeDocument/2006/relationships" name="Rentals under Operating Lease38" sheetId="38" state="visible" r:id="rId38"/>
    <sheet xmlns:r="http://schemas.openxmlformats.org/officeDocument/2006/relationships" name="Equity - Additional Information"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Related Party Transactions - Su" sheetId="42" state="visible" r:id="rId42"/>
    <sheet xmlns:r="http://schemas.openxmlformats.org/officeDocument/2006/relationships" name="Subsequent Events Subsequent 43" sheetId="43" state="visible" r:id="rId43"/>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Wheeler Real Estate Investment Trus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Investment properties, net</t>
  </si>
  <si>
    <t>Cash and cash equivalents</t>
  </si>
  <si>
    <t>Restricted cash</t>
  </si>
  <si>
    <t>Rents and other tenant receivables, net</t>
  </si>
  <si>
    <t>Due from Related Parties, Current</t>
  </si>
  <si>
    <t>Notes Receivable, Related Parties, Noncurrent</t>
  </si>
  <si>
    <t>Goodwill</t>
  </si>
  <si>
    <t>Assets held for sale</t>
  </si>
  <si>
    <t>Above market lease intangible, net</t>
  </si>
  <si>
    <t>Deferred costs and other assets, net</t>
  </si>
  <si>
    <t>Total Assets</t>
  </si>
  <si>
    <t>LIABILITIES:</t>
  </si>
  <si>
    <t>Loans payable, net</t>
  </si>
  <si>
    <t>Liabilities associated with assets held for sale</t>
  </si>
  <si>
    <t>Below market lease intangible, net</t>
  </si>
  <si>
    <t>Accounts payable, accrued expenses and other liabilities</t>
  </si>
  <si>
    <t>Total Liabilities</t>
  </si>
  <si>
    <t>Commitments and contingencies</t>
  </si>
  <si>
    <t xml:space="preserve"> </t>
  </si>
  <si>
    <t>EQUITY:</t>
  </si>
  <si>
    <t>Common Stock ($0.01 par value, 18,750,000 shares authorized, 8,588,470 and 8,503,819 shares issued and outstanding, respectively)</t>
  </si>
  <si>
    <t>Additional paid-in capital</t>
  </si>
  <si>
    <t>Accumulated deficit</t>
  </si>
  <si>
    <t>Total Shareholders’ Equity</t>
  </si>
  <si>
    <t>Noncontrolling interests</t>
  </si>
  <si>
    <t>Total Equity</t>
  </si>
  <si>
    <t>Total Liabilities and Equity</t>
  </si>
  <si>
    <t>Series A Preferred Stock</t>
  </si>
  <si>
    <t>Preferred stock</t>
  </si>
  <si>
    <t>Series B Preferred Stock</t>
  </si>
  <si>
    <t>Series D Preferred Stock</t>
  </si>
  <si>
    <t>Condensed Consolidated Balance Sheets (Parenthetical) - $ / shares</t>
  </si>
  <si>
    <t>Preferred stock, shares outstanding (in shares)</t>
  </si>
  <si>
    <t>Common stock, par value per share (in usd per share)</t>
  </si>
  <si>
    <t>Common stock, shares authorized (in shares)</t>
  </si>
  <si>
    <t>Common stock, shares issued (in shares)</t>
  </si>
  <si>
    <t>Common stock, shares outstanding (in shares)</t>
  </si>
  <si>
    <t>Preferred stock, no par value</t>
  </si>
  <si>
    <t>Preferred stock, shares authorized (in shares)</t>
  </si>
  <si>
    <t>Preferred stock, shares issued (in shares)</t>
  </si>
  <si>
    <t>Condensed Consolidated Statements of Operations - USD ($) $ in Thousands</t>
  </si>
  <si>
    <t>Mar. 31, 2016</t>
  </si>
  <si>
    <t>REVENUE:</t>
  </si>
  <si>
    <t>Rental revenues</t>
  </si>
  <si>
    <t>Asset management fees</t>
  </si>
  <si>
    <t>Commissions</t>
  </si>
  <si>
    <t>Tenant reimbursements and other revenues</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Operating Income (Loss)</t>
  </si>
  <si>
    <t>Interest Income, Operating</t>
  </si>
  <si>
    <t>Interest expense</t>
  </si>
  <si>
    <t>Net Loss from Continuing Operations Before Income Taxes</t>
  </si>
  <si>
    <t>Income Tax Expense (Benefit)</t>
  </si>
  <si>
    <t>Income (Loss) from Continuing Operations, Net of Tax, Including Portion Attributable to Noncontrolling Interest</t>
  </si>
  <si>
    <t>Income from discontinued operations</t>
  </si>
  <si>
    <t>Gain on disposal of properties</t>
  </si>
  <si>
    <t>Net Income from Discontinued Operations</t>
  </si>
  <si>
    <t>Net Loss</t>
  </si>
  <si>
    <t>Less: Net loss attributable to noncontrolling interests</t>
  </si>
  <si>
    <t>Net Loss Attributable to Wheeler REIT</t>
  </si>
  <si>
    <t>Preferred stock dividends</t>
  </si>
  <si>
    <t>Net Loss Attributable to Wheeler REIT Common Shareholders</t>
  </si>
  <si>
    <t>Loss per share from continuing operations (basic and diluted)</t>
  </si>
  <si>
    <t>Income per share from discontinued operations</t>
  </si>
  <si>
    <t>Loss per share, basic and diluted (in usd per share)</t>
  </si>
  <si>
    <t>Weighted-average number of shares:</t>
  </si>
  <si>
    <t>Basic and Diluted (in shares)</t>
  </si>
  <si>
    <t>Dividends declared per common share (in usd per share)</t>
  </si>
  <si>
    <t>Condensed Consolidated Statement of Equity - 3 months ended Mar. 31, 2017 - USD ($) $ in Thousands</t>
  </si>
  <si>
    <t>Total</t>
  </si>
  <si>
    <t>Common Stock</t>
  </si>
  <si>
    <t>Additional Paid-in Capital</t>
  </si>
  <si>
    <t>Accumulated Deficit</t>
  </si>
  <si>
    <t>Total Shareholders' Equity</t>
  </si>
  <si>
    <t>Noncontrolling Interests</t>
  </si>
  <si>
    <t>Series A Preferred StockPreferred Stock</t>
  </si>
  <si>
    <t>Series B Preferred StockPreferred Stock</t>
  </si>
  <si>
    <t>Series B Preferred StockTotal Shareholders' Equity</t>
  </si>
  <si>
    <t>Beginning balance (in shares) at Dec. 31, 2016</t>
  </si>
  <si>
    <t>Beginning balance at Dec. 31, 2016</t>
  </si>
  <si>
    <t>Increase (Decrease) in Stockholders' Equity [Roll Forward]</t>
  </si>
  <si>
    <t>Accretion of Series B Preferred Stock discount</t>
  </si>
  <si>
    <t>Conversion of convertible securities into common stock, shares</t>
  </si>
  <si>
    <t>Conversion of senior convertible notes to Common Stock</t>
  </si>
  <si>
    <t>Issuance of common stock under Share Incentive Plan, shares</t>
  </si>
  <si>
    <t>Issuance of Common Stock under Share Incentive Plan</t>
  </si>
  <si>
    <t>Redemption of fractional units as a result of reverse stock split, shares</t>
  </si>
  <si>
    <t>Redemption of fractional units as a result of reverse stock split</t>
  </si>
  <si>
    <t>Adjustment for noncontrolling interest in operating partnership</t>
  </si>
  <si>
    <t>Dividends and distributions</t>
  </si>
  <si>
    <t>Dividends and distributions, minority interest</t>
  </si>
  <si>
    <t>Net loss</t>
  </si>
  <si>
    <t>Ending balance (in shares) at Mar. 31, 2017</t>
  </si>
  <si>
    <t>Ending balance at Mar. 31, 2017</t>
  </si>
  <si>
    <t>Condensed Consolidated Statements of Cash Flows - USD ($) $ in Thousands</t>
  </si>
  <si>
    <t>CASH FLOWS FROM OPERATING ACTIVITIES:</t>
  </si>
  <si>
    <t>Adjustments to reconcile consolidated net loss to net cash from operating activities</t>
  </si>
  <si>
    <t>Depreciation</t>
  </si>
  <si>
    <t>Amortization</t>
  </si>
  <si>
    <t>Loan cost amortization</t>
  </si>
  <si>
    <t>Above (below) market lease amortization, net</t>
  </si>
  <si>
    <t>Share-based compensation</t>
  </si>
  <si>
    <t>Gain on sale of properties</t>
  </si>
  <si>
    <t>Changes in assets and liabilities, net of acquisitions</t>
  </si>
  <si>
    <t>Rent and other tenant receivables, net</t>
  </si>
  <si>
    <t>Unbilled rent</t>
  </si>
  <si>
    <t>Increase (Decrease) in Accounts Receivable, Related Parties</t>
  </si>
  <si>
    <t>Cash restricted for operating property reserves</t>
  </si>
  <si>
    <t>Net operating cash flows provided by discontinued operations</t>
  </si>
  <si>
    <t>Net cash from operating activities</t>
  </si>
  <si>
    <t>CASH FLOWS FROM INVESTING ACTIVITIES:</t>
  </si>
  <si>
    <t>Capital expenditures</t>
  </si>
  <si>
    <t>Increase in capital property reserves</t>
  </si>
  <si>
    <t>Proceeds from sale of property held-for-sale</t>
  </si>
  <si>
    <t>Net cash from (used in) investing activities</t>
  </si>
  <si>
    <t>CASH FLOWS FROM FINANCING ACTIVITIES:</t>
  </si>
  <si>
    <t>Payments for deferred financing costs</t>
  </si>
  <si>
    <t>Dividends and distributions paid</t>
  </si>
  <si>
    <t>Offering costs on preferred stock</t>
  </si>
  <si>
    <t>Loan proceeds</t>
  </si>
  <si>
    <t>Loan principal payments</t>
  </si>
  <si>
    <t>Net financing cash flows used in discontinued operations</t>
  </si>
  <si>
    <t>Net cash used in financing activities</t>
  </si>
  <si>
    <t>DECREASE IN CASH AND CASH EQUIVALENTS</t>
  </si>
  <si>
    <t>CASH AND CASH EQUIVALENTS, beginning of period</t>
  </si>
  <si>
    <t>CASH AND CASH EQUIVALENTS, end of period</t>
  </si>
  <si>
    <t>Non-Cash Transactions:</t>
  </si>
  <si>
    <t>Noncontrolling interests resulting from the issuance of common units</t>
  </si>
  <si>
    <t>Conversion of senior convertible debt into common stock</t>
  </si>
  <si>
    <t>Accretion of preferred stock discounts</t>
  </si>
  <si>
    <t>Other Cash Transactions:</t>
  </si>
  <si>
    <t>Cash paid for interest</t>
  </si>
  <si>
    <t>Cash paid for income taxes</t>
  </si>
  <si>
    <t>Organization and Basis of Presentation and Consolidation</t>
  </si>
  <si>
    <t>Accounting Policies [Abstract]</t>
  </si>
  <si>
    <t>Organization and basis of presentation and consolidation</t>
  </si>
  <si>
    <t>Organization and Basis of Presentation and Consolidation Wheeler Real Estate Investment Trust, Inc. (the "Trust", the "REIT", or "Company") is a Maryland corporation formed on June 23, 2011. The Trust serves as the general partner of Wheeler REIT, L.P. (the “Operating Partnership”), which was formed as a Virginia limited partnership on April 5, 2012. As of March 31, 2017 , the Trust, through the Operating Partnership, owned and operated sixty-four centers, one office building, eight undeveloped properties, and one redevelopment project in Virginia, North Carolina, South Carolina, Georgia, Florida, Alabama, Oklahoma, Tennessee, Kentucky, New Jersey, Pennsylvania and West Virginia. Accordingly, the use of the word “Company” refers to the Trust and its consolidated subsidiaries, except where the context otherwise require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16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All per share amounts, common units and shares outstanding and stock-based compensation amounts for all periods presented reflect our one-for-eight reverse stock split (the "Reverse Stock Split"), which was effective March 31, 2017 . All material balances and transactions between the consolidated entities of the Company have been eliminated. You should read these condensed consolidated financial statements in conjunction with our 2016 Annual Report filed on Form 10-K for the year ended December 31, 2016 (the “ 2016 Form 10-K”).</t>
  </si>
  <si>
    <t>Summary of Significant Accounting Policies</t>
  </si>
  <si>
    <t xml:space="preserve"> 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three months ended March 31, 2017 and 2016 .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resents changes in cash restricted for real estate taxes, insurance and tenant security deposits as operating activities in the condensed consolidated statement of cash flows. The Company presents changes in cash restricted for capital improvements as investing activities in the condensed consolidated statement of cash flows. The Company places its cash and cash equivalents and restricted cash on deposit with financial institutions in the United States, which are insured by the Federal Deposit Insurance Company (“FDIC”) up to $250 thousand .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17 and December 31, 2016 , the Company’s allowance for uncollectible accounts totaled $964 thousand and $691 thousand , respectively. During the three months ended March 31, 2017 and 2016 , the Company recorded bad debt expenses in the amount of $252 thousand and $88 thousand , respectively, related to tenant receivables that were specifically identified as potentially uncollectible based on an assessment of the tenant’s credit-worthiness. During the three months ended March 31, 2017 and 2016 , the Company did not realize any recoveries related to tenant receivables previously written off.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 Details of these deferred costs, net of amortization, and other assets are as follows (in thousands): March 31, 2017 December 31, 2016 (unaudited) Leases in place, net $ 33,075 $ 35,655 Tenant relationships, net 9,880 10,944 Lease origination costs, net 1,131 1,096 Other 1,213 517 Deposits of acquisitions 1,061 1,086 Legal and marketing costs, net 93 99 Total Deferred Costs and Other Assets, net $ 46,453 $ 49,397 Amortization of lease origination costs, leases in place, legal and marketing costs, and tenant relationships represents a component of depreciation and amortization expense. As of March 31, 2017 and December 31, 2016 , the Company’s intangible accumulated amortization totaled $32.28 million and $28.55 million , respectively. During the three months ended March 31, 2017 and 2016, the Company’s intangible amortization expense totaled $3.73 million and $3.15 million , respectively. Future amortization of lease origination costs, leases in place, legal and marketing costs and tenant relationships is as follows (in thousands, unaudited): For the Periods Ending March 31, Lease Origination Costs, net Leases In Place, net Legal &amp; Marketing Costs, net Tenant Relationships, net Total 2018 $ 296 $ 9,029 $ 21 $ 3,607 $ 12,953 2019 206 6,797 16 2,428 9,447 2020 149 4,816 13 1,428 6,406 2021 112 3,363 11 811 4,297 2022 94 2,340 8 505 2,947 Thereafter 274 6,730 24 1,101 8,129 $ 1,131 $ 33,075 $ 93 $ 9,880 $ 44,179 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March 31, 2017 and December 31, 2016, there were $1.42 million and $1.24 million in unbilled rent amou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three months ended March 31, 2017 and 2016, the Company recognized percentage rents of $87 thousand and $70 thousand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densed Consolidated Statements of Operations caption "Tenant reimbursements and other revenu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three months ended March 31, 2017 and 2016 . The Company recognizes lease termination fees in the period that the lease is terminated and collection of the fees is reasonably assured. Upon early lease termination, the Company provides for losses related to unrecovered intangibles and other assets.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41 thousand and $107 thousand for 2017 and 2016 federal and state income tax expenses as of March 31, 2017 and December 31, 2016.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a reasonable cause and certain other conditions were satisfied.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 Costs incurred to manage, lease and administer the Non-REIT Properties are allocated to the TRS. These costs include compensation and benefits, property management, leasing and other corporate, general and administrative expenses associated with generating the TRS' revenue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Advertising Costs The Company expenses advertising and promotion costs as incurred. The Company incurred advertising and promotion costs of $76 thousand and $62 thousand for the three months ended March 31, 2017 and 2016, respectively. Assets Held For Sale The Company records assets as held for sale when management has committed to a plan to sell the assets, actively seeks a buyer for the assets, and the consummation of the sale is considered probable and is expected within one year. Corporate General and Administrative Expense A detail for the "Corporate General &amp; Administrative" line item from the Condensed Consolidated Statements of Operations is presented below (in thousands): Three Months Ended 2017 2016 (unaudited) Compensation and benefits $ 683 $ 968 Professional fees 637 378 Corporate administration 257 235 Capital related costs 220 62 Acquisition and development costs 260 413 Travel 66 136 Advertising 60 62 Taxes and licenses 49 28 Total $ 2,232 $ 2,282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 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These new standards will be effective for the Company in the first quarter of the year ending December 31, 2018 and can be applied either retrospectively to all periods presented or as a cumulative-effect adjustment as of the date of adoption. The Company is currently evaluating the impact of this standard. The majority of the Company’s revenue is based on real estate lease contracts which are not within the scope of this ASU. The Company has identified its non-lease revenue streams and initial analysis indicates the adoption of this standard will not have a material impact on our financial position or results of operations.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The accounting for leases under which we are the lessor remains largely unchanged.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or. The new standard will result in the recording of right of use assets and lease obligations. See Note 9 for the Company’s current lease commitments. The Company continues to evaluate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Company adopted this ASU as of January 1, 2017 and applied prospectively. The adoption did not have a material impact on the financial position or results of operations. In August 2016, the FASB issued ASU 2016-15, “Statement of Cash Flows (Topic 230): Classification of certain cash receipts and cash payments (a consensus of the Emerging Issues Task Force).” The ASU addresses eight specific cash flow issue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February 2015, the FASB issued ASU 2015-02 related to ASC Topic 810, “Consolidation (Topic 810): Amendments to the Consolidation Analysis.” This new guidance changes the identification of variable interests, the variable interest entity (“VIE”) characteristics for a limited partnership or similar entity, and primary beneficiary determination. The guidance also eliminates the presumption that a general partner controls a limited partnership. The ASU is effective for annual periods beginning after December 15, 2015. The Company has adopted this ASU with no material impact on the Company’s consolidated financial statements.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SU is effective for annual periods beginning after December 15, 2016. The Company adopted this ASU as of January 1, 2017. The adoption did not have a material impact on the financial position or results of operation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cquisition costs for those acquisitions that are not businesses will be capitalized rather than expensed. In January 2017, the FASB issued ASU 2017-04, “Intangibles - Goodwill and Other (Topic 350): Simplifying the test for Goodwill Impairment.”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This ASU is effective for annual and interim reporting periods beginning after December 15, 2019 and early adoption is permitted on testing dates after January 1, 2017. The new standard is to be applied prospectively. The Company will adopt this ASU in 2020 and does not expect the adoption to materially impact it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mendment provides guidance for partial sales of nonfinancial assets. This ASU is effective for annual periods beginning after December 15, 2017. Early adoption is permitted. The standard is to be applied retrospectively or modified retrospectively. The Company is evaluating the impact that ASU 2017-05 on its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Certain reclassifications have been made to prior period amounts to make their presentation comparable with the current period. These reclassifications had no impact on net income. All per share amounts, common units and shares outstanding and stock based compensation amounts for all periods presented reflect our one-for-eight reverse stock split which was effective March 31, 2017.</t>
  </si>
  <si>
    <t>Investment Properties</t>
  </si>
  <si>
    <t>Real Estate [Abstract]</t>
  </si>
  <si>
    <t>Investment properties</t>
  </si>
  <si>
    <t>Investment Properties Investment properties consist of the following (in thousands): March 31, 2017 December 31, 2016 (unaudited) Land and land improvements $ 90,732 $ 90,531 Land held for improvement 11,420 11,420 Buildings and improvements 307,704 307,411 Investment properties at cost 409,856 409,362 Less accumulated depreciation (23,152 ) (20,482 ) Investment properties, net $ 386,704 $ 388,880 The Company’s depreciation expense on investment properties was $2.67 million and $1.73 million for the three months ended March 31, 2017 and March 31, 2016 , respectively. A significant portion of the Company’s land, buildings and improvements serves as collateral for its mortgage loans payable portfolio. Accordingly, restrictions exist as to the encumbered property’s transferability, use and other common rights typically associated with property ownership.</t>
  </si>
  <si>
    <t>Notes Receivable Notes receivable</t>
  </si>
  <si>
    <t>Notes Receivable [Abstract]</t>
  </si>
  <si>
    <t>Loans, Notes, Trade and Other Receivables Disclosure</t>
  </si>
  <si>
    <t>Notes Receivable The Company, through WD, is performing development services for a related party of the Company, for the redevelopment of Pineland Station Shopping Center in Hilton Head, South Carolina to be known in the future as Sea Turtle Marketplace (“Sea Turtle Development”). Sea Turtle Development is a related party as discussed in Note 10. On September 29, 2016, the Company entered into an $11.0 million note receivable for the partial funding of the Sea Turtle Development and an $1.0 million note receivable in consideration for the sale of 10.39 acres of land owned by the Company. Both promissory notes are collateralized by a 2 nd deed of trust on the property and accrue interest at a rate of 12% annually. Interest only payments at a rate of 8% are due on the notes at the beginning of every calendar quarter starting October 2016. Interest at a rate of 4% accrues and is due at maturity. The notes mature the earlier of September 29, 2021 or the disposition of the property. The balance on the notes receivable at March 31, 2017 is $12.0 million .</t>
  </si>
  <si>
    <t>Assets Held for Sale and Discontinued Operations</t>
  </si>
  <si>
    <t>Discontinued Operations and Disposal Groups [Abstract]</t>
  </si>
  <si>
    <t>Assets held for sale and discontinued operations</t>
  </si>
  <si>
    <t>Assets Held for Sale and Discontinued Operations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As of March 31, 2017 the sales of all Freestanding Properties have occurred and the Company will receive no residual cash flows. On February 28, 2017, the Company completed its sales of Ruby Tuesday’s and Outback Steakhouse at Pierpont Centre for a contract price of approximately $2.29 million , resulting in a gain of $1.51 million . The Company has defeased the $1.69 million loan payable at a cost of $223 thousand . As of March 31, 2017 and December 31, 2016 , assets held for sale consisted of the following (in thousands): March 31, 2017 December 31, 2016 (unaudited) Investment properties, net $ — $ 217 Above market lease intangible, net — 3 Deferred costs and other assets, net — 146 Total assets held for sale $ — $ 366 As of March 31, 2017 and December 31, 2016 , liabilities associated with assets held for sale consisted of the following (in thousands): March 31, 2017 December 31, 2016 (unaudited) Loans payable $ — $ 1,350 Total liabilities associated with assets held for sale $ — $ 1,350 The condensed consolidated statements of operations reflect reclassifications of revenues,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three months ended March 31, 2017 and 2016 (in thousands): Three Months Ended 2017 2016 (unaudited) Revenues $ 26 $ 100 Expenses 1 57 Operating income 25 43 Interest expense 9 22 Income from discontinued operations before gain on disposals 16 21 Gain on disposal of properties 1,513 — Income from discontinued operations $ 1,529 $ 21</t>
  </si>
  <si>
    <t>Loans Payable</t>
  </si>
  <si>
    <t>Debt Disclosure [Abstract]</t>
  </si>
  <si>
    <t>Loans Payable The Company’s loans payable consist of the following (in thousands except monthly payment): Property/Description Monthly Payment Interest Rate Maturity March 31, 2017 December 31, 2016 Revere Loan Interest only 8.00 % April 2017 $ 7,450 $ 7,450 Walnut Hill Plaza $ 24,273 5.50 % July 2017 3,414 3,440 Bank Line of Credit Interest only 4.25 % September 2017 3,000 3,000 Columbia Fire Station Interest only 8.00 % December 2017 497 487 Monarch Bank Building $ 9,473 4.15 % December 2017 1,305 1,320 Shoppes at Eagle Harbor $ 25,100 4.34 % March 2018 3,455 3,492 KeyBank Line of Credit Interest only Libor + 250 basis points May 2018 68,032 74,077 Lumber River Interest only Libor + 295 basis points June 2018 1,500 1,500 Senior convertible notes Interest only 9.00 % December 2018 1,369 1,400 Harbor Point $ 11,024 5.85 % December 2018 626 649 Riversedge North $ 8,802 6.00 % January 2019 901 914 DF I-Moyock $ 10,665 5.00 % July 2019 281 309 Rivergate Interest only Libor + 295 basis points December 2019 24,213 24,213 LaGrange Marketplace $ 15,065 Libor + 375 basis points March 2020 2,357 2,369 Folly Road Interest only 4.00 % March 2020 6,181 — Shoppes at TJ Maxx $ 33,880 3.88 % May 2020 5,863 5,908 Twin City Commons $ 17,827 4.86 % January 2023 3,155 3,170 Tampa Festival $ 50,797 5.56 % September 2023 8,468 8,502 Forrest Gallery $ 50,973 5.40 % September 2023 8,768 8,802 South Carolina Food Lions Note $ 68,320 5.25 % January 2024 12,180 12,224 Cypress Shopping Center $ 34,360 4.70 % July 2024 6,559 6,585 Port Crossing $ 34,788 4.84 % August 2024 6,343 6,370 Freeway Junction $ 31,265 4.60 % September 2024 8,087 8,119 Harrodsburg Marketplace $ 19,112 4.55 % September 2024 3,601 3,617 Graystone Crossing $ 15,672 4.55 % October 2024 3,973 3,990 Bryan Station $ 17,421 4.52 % November 2024 4,600 4,619 Crockett Square Interest only 4.47 % December 2024 6,338 6,338 Pierpont Centre Interest only 4.15 % February 2025 8,113 8,450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Chesapeake Square $ 23,857 4.70 % August 2026 4,559 4,578 Perimeter Square Interest only 4.06 % August 2026 4,500 4,500 Sangaree/Tri-County/Berkley Interest only 4.78 % December 2026 9,400 9,400 Riverbridge Interest only 4.48 % December 2026 4,000 4,000 Franklin Interest only 4.93 % January 2027 8,515 8,516 Total Principal Balance 312,993 313,698 Unamortized debt issuance cost (7,100 ) (7,725 ) Total Loans Payable $ 305,893 $ 305,973 KeyBank Credit Agreement On May 29, 2015, the Operating Partnership entered into a $45.00 million revolving credit line (the "Credit Agreement") with KeyBank National Association ("KeyBank"). Pursuant to the Credit Agreement, outstanding borrowings accrue monthly interest which is paid at a rate of the one-month London Interbank Offer Rate ("LIBOR") plus a margin ranging from 1.75% to 2.50% depending on the Company's consolidated leverage ratio. On April 12, 2016, the Operating Partnership entered into a First Amendment and Joinder Agreement (“First Amendment”) to the Credit Agreement. The First Amendment increased the $45.00 million revolving credit line with KeyBank to $67.20 million and the Company utilized this additional borrowing capacity to acquire the A-C Portfolio. Pursuant to the terms of the First Amendment, the monthly interest of the increased credit facility is adjusted to LIBOR plus a margin of 5.00% until such time that the Company can meet certain repayment and leverage conditions. The Company used proceeds from the 2016 Series B Preferred Stock Offering to reduce its borrowings under the Credit Agreement to $46.10 million and the margin reduced back to the stated range of the original Credit Agreement on August 15, 2016. On December 7, 2016, the Operating Partnership entered into a Second Amendment and Joinder Agreement ("Second Amendment") to the Credit Agreement. The Second Amendment increased the line of credit to $75.0 million . Pursuant to the terms of the Second Amendment, the pricing reverts back to the original Credit Agreement. The unutilized amounts available to the Company under the Credit Agreement accrue fees which are paid at a rate of 0.30% . As of March 31, 2017 , the Company has borrowed $68.03 million under the Credit Agreement, which is collateralized by 16 properties. At March 31, 2017 , the outstanding borrowings are accruing interest at 3.46% . The Credit Agreement contains certain financial covenants that the Company must meet, including minimum leverage, fixed charge coverage and debt service coverage ratios as well as a minimum tangible net worth requirement. The Company was in compliance with the financial covenants under the Credit Agreement as of March 31, 2017 . The Credit Agreement also contains certain events of default that if they occur may cause KeyBank to terminate the Credit Agreement and declare amounts owed to become immediately payable. As of March 31, 2017 , the Company has not incurred an event of default. Senior Convertible Notes Amendment Effective as of April 28, 2016, the Company and certain investors: Calapasas West Partners, L.P.; Full Value Partners, L.P.; Full Value Special Situations Fund, L.P.; MCM Opportunity Partners, L.P.; Mercury Partners, L.P.; Opportunity Partners, L.P.; Special Opportunities Fund, Inc.; and Steady Gain Partners, L.P. (collectively the “Bulldog Investors”) amended the convertible 9% senior notes (“Amended Convertible Notes”) to purchase shares of the Company’s common stock. Prior to the amendment, the aggregate principal amount of the Convertible Notes ("Convertible Notes") was $3.00 million . Pursuant to the terms of the Amended Convertible Notes, upon thirty ( 30 ) calendar days’ notice (“Notice”), the Company may prepay any portion of the outstanding Principal Amount and accrued and unpaid interest, if any, without penalty. In addition, upon Notice the Bulldog Investors may now exercise their right to convert all or any portion of the outstanding Principal Amount and any accrued but unpaid interest into shares of common stock any time prior to the repayment in full of the Amended Convertible Notes. The maximum number of shares of common stock issuable upon conversion of the Amended Convertible Notes is 1,417,079 shares. As of March 31, 2017 , the Bulldog Investors have converted approximately $1.64 million of principal amount into 1,417,079 shares of the Company's Common Stock, the maximum number of shares allowed. Folly Road Refinance In March 2017, the Company executed a promissory note for $8.57 million to refinance the Folly Road collateralized portion of the KeyBank Credit Agreement totaling $6.05 million . The loan matures in March 2020 with monthly interest only payments due through April 2018 at which time monthly principal and interest payments begin based on a 25 year amortization. The loan bears interest at 4.00% . As of March 31, 2017 , $6.18 million has been borrowed on the note with the remaining $2.39 million available for construction and development. Certain of the Company’s loans payable have covenants with which the Company is required to comply. As of March 31, 2017 , the Company believes it is in compliance with all applicable covenants. Debt Maturity The Company’s scheduled principal repayments on indebtedness as of March 31, 2017 are as follows (in thousands): For the Periods Ending March 31, (unaudited) 2018 $ 20,804 2019 74,141 2020 33,770 2021 6,952 2022 1,776 Thereafter 175,550 Total principal maturities $ 312,993 The Company has considered our short-term (one year or less) liquidity needs and the adequacy of our estimated cash flows from operating activities and other expected financing sources to meet these needs. In particular, we have considered our scheduled debt maturities for the next year of $20.80 million . Included in the $20.80 million is the Revere Term Loan of $7.45 million which has a maturity date of April 30, 2017. A $450 thousand principal payment and $140 thousand extension fee were made on this loan on May 1, 2017 and, as a result, the loan maturity date has been extended to April 30, 2018, as disclosed in Note 11. There are an additional five loans totaling $11.67 million that have maturities in the next twelve months, each collateralized by properties within our portfolio. The Company expects to meet these short-term liquidity requirements, including maturing loans, through a combination of the following: • available cash and cash equivalents; • cash flows from operating activities; • borrowings under our revolving credit facility; and • refinancing of maturing debt. Management is currently working with lenders to refinance the five loans noted above. The loans are expected to have customary interest rates similar to the five loans noted above. They are subject to formal lender commitment, definitive documentation and customary conditions.</t>
  </si>
  <si>
    <t>Rentals under Operating Leases</t>
  </si>
  <si>
    <t>Leases [Abstract]</t>
  </si>
  <si>
    <t>Rentals under operating leases</t>
  </si>
  <si>
    <t>Rentals under Operating Leases Future minimum rentals to be received under noncancelable tenant operating leases for each of the next five years and thereafter, excluding CAM and percentage rent based on tenant sales volume, as of March 31, 2017 are as follows (in thousands): For the Periods Ending March 31, (unaudited) 2018 $ 43,349 2019 37,862 2020 31,200 2021 23,661 2022 17,795 Thereafter 48,288 Total minimum rentals $ 202,155</t>
  </si>
  <si>
    <t>Equity</t>
  </si>
  <si>
    <t>Equity [Abstract]</t>
  </si>
  <si>
    <t>Equity and Mezzanine Equity Common Stock One-for-Eight Reverse Stock Split On February 27, 2017, we announced that our Board of Directors had approved the Reverse Stock Split. The Reverse Stock Split took effect at approximately 5:00 p.m. Eastern Time on March 31, 2017 (the “Effective Time”). At the Effective Time, every eight issued and outstanding shares of common stock were converted into one share of common stock, and as a result, the number of outstanding shares of common stock was reduced from approximately 68,707,755 to approximately 8,588,470 . At the Effective Time, the number of authorized shares of common stock was also reduced, on a one-for-eight basis, from 150,000,000 to 18,750,000 . The par value of each share of common stock remained unchanged. No fractional shares were issued in connection with the Reverse Stock Split. Instead, the Company's transfer agent, aggregated all fractional shares that otherwise would have been issued as a result of the Reverse Stock Split and those shares were sold into the market. Shareholders who would otherwise hold a fractional share of the Company's stock received a cash payment from the net proceeds of the sale in lieu of such fractional shares. All share and share-related information presented in this Quarterly Report on Form 10-Q, including our consolidated financial statements, has been retroactively adjusted to reflect the decreased number of shares resulting from the Reverse Stock Split. Series A Preferred Stock At March 31, 2017 and December 31, 2016, the Company had 562 and 4,500 shares of no par value Series A Preferred Stock (“Series A Preferred”) issued and outstanding with a $1,000 liquidation preference per share, or $562 thousand in aggregate. The Series A Preferred accrues cumulative dividends at a rate of 9% per annum, which is paid quarterly. The Company has the right to redeem the 562 shares of Series A Preferred, on a pro rata basis, at any time at a price equal to 103% of the purchase price for the Series A Preferred plus any accrued but unpaid dividends. Series B Preferred Stock At March 31, 2017 and December 31, 2016, the Company had 1,871,244 and 5,000,000 shares of no par value Series B Preferred Stock (“Series B Preferred”) issued and authorized with a $25.00 liquidation preference per share, or $46.78 million in aggregate. The Series B Preferred bears interest at a rate of 9% per annum. The Series B Preferred Stock has no redemption rights. However, the Series B Preferred Stock is subject to a mandatory conversion once the 20 -trading day volume-weighted average closing price of our Common Stock, $0.01 par value per share, exceeds $58 per share; once this weighted average closing price is met, each share of our Series B Preferred Stock will automatically convert into shares of our Common Stock at a conversion price equal to $40.00 per share. In addition, holders of our Series B Preferred Stock also have the option, at any time, to convert shares of our Series B Preferred Stock into shares of our Common Stock at a conversion price of $40.00 per share of Common Stock. Upon any voluntary or involuntary liquidation, dissolution or winding up of our company, the holders of shares of our Series B Preferred Stock shall be entitled to be paid out of our assets a liquidation preference of $25.00 per share, plus an amount equal to all accumulated, accrued and unpaid dividends to and including the date of payment. The Series Preferred B Stock has no maturity date and will remain outstanding indefinitely unless subject to a mandatory or voluntary conversion as described above. In conjunction with the 2014 issuance of Series B Preferred, 248,325 warrants were issued. Each warrant permits investors to purchase one share of Common Stock at an exercise price of $44 per share, subject to adjustment. The warrants expire in April 2019. Series D Preferred Stock - Redeemable Preferred Stock At March 31, 2017 and December 31, 2016, the Company had 2,237,000 and 4,000,000 shares of no par value Series D Preferred Stock (“Series D Preferred”) issued and authorized with a $25.00 liquidation preference per share, or $55.93 million in aggregate. Until September 21, 2023, the holders of the Series D Preferred Stock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 Dividends are payable quarterly in arrears on or before January 15th, April 15th, July 15th and October 15th of each year. On or after September 21, 2021, the Company, may at its option, redeem the Series D Preferred Stock, for cash at a redemption price of $25.00 per share, plus an amount equal to all accrued and unpaid dividends, if any, to and including the redemption date. The holder of the Series D Preferred Stock may convert shares at any time into shares of the Company’s Common Stock at an initial conversion rate of $16.96 per share of Common Stock. On September 21, 2023, the holders of the Series D Preferred Stock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holder’s option. The Series D Preferred Stock requires the Company maintain asset coverage of at least 200% .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loss attributable to noncontrolling interests, by the weighted-average number of common shares including any dilutive shares. As of March 31, 2017,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March 31, 2017 Outstanding shares Potential Dilutive Shares (unaudited) Common units 761,888 607,877 Series B Preferred Stock 1,871,244 1,169,528 Series D Preferred Stock 2,237,000 3,297,465 Warrants to purchase 329,378 Dividends Dividends were declared to holders of common units, common shares and preferred shares as follows (in thousands): Three Months Ended 2017 2016 (unaudited) Common unit and common shareholders $ 3,917 $ 3,735 Preferred shareholders 2,483 511 Total $ 6,400 $ 4,246 On March 17, 2017, the Company declared a $0.0175 per share dividend payable on or about April 28, 2017 to shareholders and unitholders of record as of March 31, 2017 . Accordingly, the Company has accrued $1.31 million as of March 31, 2017 for this dividend. During the three months ended March 31, 2017 , the Company declared quarterly dividends of $2.29 million to preferred shareholders of record as of March 31, 2017 to be paid on April 15, 2017. Accordingly, the Company has accrued $2.29 million as of March 31, 2017 for this dividend. Effective April 1, 2017 the Company Board of Directors has approved a change in the Company's common stock dividend payment schedule such that future dividends are expected to be paid quarterly commencing in July 2017 to shareholders of record on June 30, 2017. 2015 Long-Term Incentive Plan On June 4, 2015 , the Company's shareholders approved the 2015 Long-Term Incentive Plan (the "2015 Incentive Plan"). The 2015 Incentive Plan allows for issuance of up to 125,000 shares of the Company's common stock to employees, directors, officers and consultants for services rendered to the Company. During the three months ended March 31, 2017 , the Company issued 11,465 shares to consultants and employees for services rendered to the Company. The market value of these shares at the time of issuance was approximately $155 thousand . As of March 31, 2017 , there are 41,104 shares available for issuance under the Company’s 2015 Incentive Plan. 2016 Long-Term Incentive Plan On June 15, 2016 , the Company's shareholders approved the 2016 Long-Term Incentive Plan (the "2016 Incentive Plan"). The 2016 Incentive Plan allows for issuance of up to 625,000 shares of the Company's common stock to employees, directors, officers and consultants for services rendered to the Company. During the three months ended March 31, 2017 , the Company issued 70,678 shares to consultants and employees for services rendered to the Company. The market value of these shares at the time of issuance was approximately $965 thousand . As of March 31, 2017 , there are 549,721 shares available for issuance under the Company’s 2016 Incentive Plan.</t>
  </si>
  <si>
    <t>Commitments and Contingencies</t>
  </si>
  <si>
    <t>Commitments and Contingencies Disclosure [Abstract]</t>
  </si>
  <si>
    <t>Commitments and Contingencies Lease Commitments The following properties are subject to ground leases which requires the Company to make a fixed annual rental payment and includes escalation clauses and renewal options as follows (unaudited, in thousands): Three Months Ended March 31, 2017 2016 Expiration Year Amscot $ 5 $ 5 2045 Beaver Ruin Village 11 11 2054 Beaver Ruin Village II 5 4 2056 Leased office space Charleston, SC 25 17 2019 Moncks Corner 30 — 2040 Devine Street 63 — 2035 $ 139 $ 37 Future minimum lease payments due under the operating leases, including applicable automatic extension options, are as follows (unaudited, in thousands): For the Period Ended March 31, 2018 $ 521 2019 525 2020 467 2021 440 2022 480 Thereafter 9,891 $ 12,324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4% , 23% , 72% and 1% , respectively, of the total annualized base rent of the properties in its portfolio as of March 31, 2017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Related Party Transactions</t>
  </si>
  <si>
    <t>Related Party Transactions [Abstract]</t>
  </si>
  <si>
    <t>Related party transactions</t>
  </si>
  <si>
    <t>Related Party Transactions The amounts disclosed below reflect the activity between the Company and Mr. Wheeler's affiliates. March 31, 2017 2016 (unaudited, in thousands) Amounts paid to affiliates $ 9 $ 76 Amounts received from affiliates $ 471 $ 302 Amounts due from affiliates $ 1,566 $ 465 Notes receivable $ 12,000 $ — As discussed in Note 4, the Company has loaned $11.00 million for the partial funding of Pineland Station Shopping Center in Hilton Head, South Carolina to be known in the future as Sea Turtle Development and loaned $1.00 million for the sale of land to be used in the development. The Company is performing development, leasing, property and asset management services for Sea Turtle Development. Development fees of 5% of hard costs incurred are paid to the Company. Leasing, property and asset management fees are consistent with those charged for services provided to non-related properties. Amounts due from affiliates include $770 thousand in accrued interest on the notes receivable and $207 thousand in development fees at March 31, 2017 .</t>
  </si>
  <si>
    <t>Subsequent Events Subsequent Events</t>
  </si>
  <si>
    <t>Subsequent Events [Abstract]</t>
  </si>
  <si>
    <t>Subsequent Events</t>
  </si>
  <si>
    <t>11. Subsequent Events On May 1, 2017, the Company extended the $7.45 million Revere Term Loan maturity to April 30, 2018, as permitted within the terms of the loan agreement, with a $450 thousand principal payment and $140 thousand extension fee.</t>
  </si>
  <si>
    <t>Summary of Significant Accounting Policies (Policies)</t>
  </si>
  <si>
    <t>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three months ended March 31, 2017 and 2016 .</t>
  </si>
  <si>
    <t>Cash and cash equivalents and restricted cash</t>
  </si>
  <si>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and tenant security deposits. The Company presents changes in cash restricted for real estate taxes, insurance and tenant security deposits as operating activities in the condensed consolidated statement of cash flows. The Company presents changes in cash restricted for capital improvements as investing activities in the condensed consolidated statement of cash flows. The Company places its cash and cash equivalents and restricted cash on deposit with financial institutions in the United States, which are insured by the Federal Deposit Insurance Company (“FDIC”) up to $250 thousand .</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 net The Company’s deferred costs and other assets consist primarily of leasing commissions, leases in place,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 Details of these deferred costs, net of amortization, and other assets are as follows (in thousands): March 31, 2017 December 31, 2016 (unaudited) Leases in place, net $ 33,075 $ 35,655 Tenant relationships, net 9,880 10,944 Lease origination costs, net 1,131 1,096 Other 1,213 517 Deposits of acquisitions 1,061 1,086 Legal and marketing costs, net 93 99 Total Deferred Costs and Other Assets, net $ 46,453 $ 49,397 Amortization of lease origination costs, leases in place, legal and marketing costs, and tenant relationships represents a component of depreciation and amortization expense.</t>
  </si>
  <si>
    <t>Revenue recognition</t>
  </si>
  <si>
    <t>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t March 31, 2017 and December 31, 2016, there were $1.42 million and $1.24 million in unbilled rent amount which is included in rents and other tenant receivables, n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three months ended March 31, 2017 and 2016, the Company recognized percentage rents of $87 thousand and $70 thousand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densed Consolidated Statements of Operations caption "Tenant reimbursements and other revenue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three months ended March 31, 2017 and 2016 . The Company recognizes lease termination fees in the period that the lease is terminated and collection of the fees is reasonably assured. Upon early lease termination, the Company provides for losses related to unrecovered intangibles and other assets.</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e TRS' have accrued $41 thousand and $107 thousand for 2017 and 2016 federal and state income tax expenses as of March 31, 2017 and December 31, 2016.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a reasonable cause and certain other conditions were satisfied.</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Non-REIT properties pay development fees of 5% of hard cost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Advertising costs</t>
  </si>
  <si>
    <t>Advertising Costs The Company expenses advertising and promotion costs as incurred.</t>
  </si>
  <si>
    <t>Asset held for sale</t>
  </si>
  <si>
    <t>Assets Held For Sale The Company records assets as held for sale when management has committed to a plan to sell the assets, actively seeks a buyer for the assets, and the consummation of the sale is considered probable and is expected within one year.</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0.01 par value per share (“common stock”). In accordance with GAAP, any changes in the value from period to period are charged to additional paid-in capital.</t>
  </si>
  <si>
    <t>Recent accounting pronouncements</t>
  </si>
  <si>
    <t>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In June 2016, the FASB issued ASU 2016-12, “Revenue from Contracts with Customers (Topic 606): Narrow-Scope Improvements and Practical Expedients”, which relates to assessing collectability, presentation of sales taxes, noncash consideration and completed contracts and contract modifications in transition. In December 2016, the FASB issued 2016-20, "Technical Corrections and Improvements to Topic 606, Revenue from Contracts with Customers," which clarifies or corrects unintended application of the standard. Companies are permitted to adopt the ASUs as early as fiscal years beginning after December 15, 2016, but the adoption is required for fiscal years beginning after December 15, 2017. These new standards will be effective for the Company in the first quarter of the year ending December 31, 2018 and can be applied either retrospectively to all periods presented or as a cumulative-effect adjustment as of the date of adoption. The Company is currently evaluating the impact of this standard. The majority of the Company’s revenue is based on real estate lease contracts which are not within the scope of this ASU. The Company has identified its non-lease revenue streams and initial analysis indicates the adoption of this standard will not have a material impact on our financial position or results of operations.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The accounting for leases under which we are the lessor remains largely unchanged. Lessees with a large portfolio of leases are likely to see a significant increase in balance sheet assets and liabilities. While we are currently assessing the impact of the standard on our financial position and results of operations we expect the primary impact to be on those ground leases which we are the lessor. The new standard will result in the recording of right of use assets and lease obligations. See Note 9 for the Company’s current lease commitments. The Company continues to evaluate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Company adopted this ASU as of January 1, 2017 and applied prospectively. The adoption did not have a material impact on the financial position or results of operations. In August 2016, the FASB issued ASU 2016-15, “Statement of Cash Flows (Topic 230): Classification of certain cash receipts and cash payments (a consensus of the Emerging Issues Task Force).” The ASU addresses eight specific cash flow issue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November 2016, the FASB issued ASU 2016-18, “Statement of Cash Flows (Topic 230): Restricted Cash (a consensus of the FASB Emerging Issues Task Force).” The ASU provides guidance on the presentation of restricted cash or restricted cash equivalents in the statement of cash flows in an effort to reduce diversity in practice. This ASU is effective for annual and interim reporting periods beginning after December 15, 2017 and early adoption is permitted. The new standard is to be applied retrospectively for all period presented. The Company will adopt this ASU in 2018 and does not expect the adoption to materially impact its consolidated statements of cash flows. In February 2015, the FASB issued ASU 2015-02 related to ASC Topic 810, “Consolidation (Topic 810): Amendments to the Consolidation Analysis.” This new guidance changes the identification of variable interests, the variable interest entity (“VIE”) characteristics for a limited partnership or similar entity, and primary beneficiary determination. The guidance also eliminates the presumption that a general partner controls a limited partnership. The ASU is effective for annual periods beginning after December 15, 2015. The Company has adopted this ASU with no material impact on the Company’s consolidated financial statements.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SU is effective for annual periods beginning after December 15, 2016. The Company adopted this ASU as of January 1, 2017. The adoption did not have a material impact on the financial position or results of operations. In January 2017, the FASB issued ASU 2017-01, “Business Combinations (Topic 805): Clarifying the Definition of a Business.” The ASU clarifies the definition of a business with the objective of adding guidance to assist entities with evaluating whether transactions should be accounted for as acquisitions (or disposals) of assets or businesses. This ASU is effective for annual and interim reporting periods beginning after December 15, 2017 and early adoption is permitted. The new standard is to be applied prospectively. The adoption of this standard will most likely result in less real estate acquisitions qualifying as businesses and, accordingly, acquisition costs for those acquisitions that are not businesses will be capitalized rather than expensed. In January 2017, the FASB issued ASU 2017-04, “Intangibles - Goodwill and Other (Topic 350): Simplifying the test for Goodwill Impairment.”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This ASU is effective for annual and interim reporting periods beginning after December 15, 2019 and early adoption is permitted on testing dates after January 1, 2017. The new standard is to be applied prospectively. The Company will adopt this ASU in 2020 and does not expect the adoption to materially impact it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mendment provides guidance for partial sales of nonfinancial assets. This ASU is effective for annual periods beginning after December 15, 2017. Early adoption is permitted. The standard is to be applied retrospectively or modified retrospectively. The Company is evaluating the impact that ASU 2017-05 on its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classifications</t>
  </si>
  <si>
    <t>Reclassifications Certain reclassifications have been made to prior period amounts to make their presentation comparable with the current period. These reclassifications had no impact on net income.</t>
  </si>
  <si>
    <t>Summary of Significant Accounting Policies (Tables)</t>
  </si>
  <si>
    <t>Details of deferred costs, net of amortization and other assets</t>
  </si>
  <si>
    <t>Details of these deferred costs, net of amortization, and other assets are as follows (in thousands): March 31, 2017 December 31, 2016 (unaudited) Leases in place, net $ 33,075 $ 35,655 Tenant relationships, net 9,880 10,944 Lease origination costs, net 1,131 1,096 Other 1,213 517 Deposits of acquisitions 1,061 1,086 Legal and marketing costs, net 93 99 Total Deferred Costs and Other Assets, net $ 46,453 $ 49,397</t>
  </si>
  <si>
    <t>Future amortization of lease origination costs, financing costs and in place leases</t>
  </si>
  <si>
    <t>Future amortization of lease origination costs, leases in place, legal and marketing costs and tenant relationships is as follows (in thousands, unaudited): For the Periods Ending March 31, Lease Origination Costs, net Leases In Place, net Legal &amp; Marketing Costs, net Tenant Relationships, net Total 2018 $ 296 $ 9,029 $ 21 $ 3,607 $ 12,953 2019 206 6,797 16 2,428 9,447 2020 149 4,816 13 1,428 6,406 2021 112 3,363 11 811 4,297 2022 94 2,340 8 505 2,947 Thereafter 274 6,730 24 1,101 8,129 $ 1,131 $ 33,075 $ 93 $ 9,880 $ 44,179</t>
  </si>
  <si>
    <t>Corporate general and administrative expenses</t>
  </si>
  <si>
    <t>Corporate General and Administrative Expense A detail for the "Corporate General &amp; Administrative" line item from the Condensed Consolidated Statements of Operations is presented below (in thousands): Three Months Ended 2017 2016 (unaudited) Compensation and benefits $ 683 $ 968 Professional fees 637 378 Corporate administration 257 235 Capital related costs 220 62 Acquisition and development costs 260 413 Travel 66 136 Advertising 60 62 Taxes and licenses 49 28 Total $ 2,232 $ 2,282</t>
  </si>
  <si>
    <t>Investment Properties (Tables)</t>
  </si>
  <si>
    <t>Investment properties consist of the following (in thousands): March 31, 2017 December 31, 2016 (unaudited) Land and land improvements $ 90,732 $ 90,531 Land held for improvement 11,420 11,420 Buildings and improvements 307,704 307,411 Investment properties at cost 409,856 409,362 Less accumulated depreciation (23,152 ) (20,482 ) Investment properties, net $ 386,704 $ 388,880</t>
  </si>
  <si>
    <t>Assets Held for Sale and Discontinued Operations (Tables)</t>
  </si>
  <si>
    <t>Summary of financial information of discontinued operations</t>
  </si>
  <si>
    <t>The following is a summary of the income from discontinued operations for the three months ended March 31, 2017 and 2016 (in thousands): Three Months Ended 2017 2016 (unaudited) Revenues $ 26 $ 100 Expenses 1 57 Operating income 25 43 Interest expense 9 22 Income from discontinued operations before gain on disposals 16 21 Gain on disposal of properties 1,513 — Income from discontinued operations $ 1,529 $ 21 As of March 31, 2017 and December 31, 2016 , assets held for sale consisted of the following (in thousands): March 31, 2017 December 31, 2016 (unaudited) Investment properties, net $ — $ 217 Above market lease intangible, net — 3 Deferred costs and other assets, net — 146 Total assets held for sale $ — $ 366 As of March 31, 2017 and December 31, 2016 , liabilities associated with assets held for sale consisted of the following (in thousands): March 31, 2017 December 31, 2016 (unaudited) Loans payable $ — $ 1,350 Total liabilities associated with assets held for sale $ — $ 1,350</t>
  </si>
  <si>
    <t>Loans Payable (Tables)</t>
  </si>
  <si>
    <t>Summary of Loans Payable</t>
  </si>
  <si>
    <t xml:space="preserve">The Company’s loans payable consist of the following (in thousands except monthly payment): Property/Description Monthly Payment Interest Rate Maturity March 31, 2017 December 31, 2016 Revere Loan Interest only 8.00 % April 2017 $ 7,450 $ 7,450 Walnut Hill Plaza $ 24,273 5.50 % July 2017 3,414 3,440 Bank Line of Credit Interest only 4.25 % September 2017 3,000 3,000 Columbia Fire Station Interest only 8.00 % December 2017 497 487 Monarch Bank Building $ 9,473 4.15 % December 2017 1,305 1,320 Shoppes at Eagle Harbor $ 25,100 4.34 % March 2018 3,455 3,492 KeyBank Line of Credit Interest only Libor + 250 basis points May 2018 68,032 74,077 Lumber River Interest only Libor + 295 basis points June 2018 1,500 1,500 Senior convertible notes Interest only 9.00 % December 2018 1,369 1,400 Harbor Point $ 11,024 5.85 % December 2018 626 649 Riversedge North $ 8,802 6.00 % January 2019 901 914 DF I-Moyock $ 10,665 5.00 % July 2019 281 309 Rivergate Interest only Libor + 295 basis points December 2019 24,213 24,213 LaGrange Marketplace $ 15,065 Libor + 375 basis points March 2020 2,357 2,369 Folly Road Interest only 4.00 % March 2020 6,181 — Shoppes at TJ Maxx $ 33,880 3.88 % May 2020 5,863 5,908 Twin City Commons $ 17,827 4.86 % January 2023 3,155 3,170 Tampa Festival $ 50,797 5.56 % September 2023 8,468 8,502 Forrest Gallery $ 50,973 5.40 % September 2023 8,768 8,802 South Carolina Food Lions Note $ 68,320 5.25 % January 2024 12,180 12,224 Cypress Shopping Center $ 34,360 4.70 % July 2024 6,559 6,585 Port Crossing $ 34,788 4.84 % August 2024 6,343 6,370 Freeway Junction $ 31,265 4.60 % September 2024 8,087 8,119 Harrodsburg Marketplace $ 19,112 4.55 % September 2024 3,601 3,617 Graystone Crossing $ 15,672 4.55 % October 2024 3,973 3,990 Bryan Station $ 17,421 4.52 % November 2024 4,600 4,619 Crockett Square Interest only 4.47 % December 2024 6,338 6,338 Pierpont Centre Interest only 4.15 % February 2025 8,113 8,450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Interest only 4.82 % December 2025 4,620 4,620 Chesapeake Square $ 23,857 4.70 % August 2026 4,559 4,578 Perimeter Square Interest only 4.06 % August 2026 4,500 4,500 Sangaree/Tri-County/Berkley Interest only 4.78 % December 2026 9,400 9,400 Riverbridge Interest only 4.48 % December 2026 4,000 4,000 Franklin Interest only 4.93 % January 2027 8,515 8,516 Total Principal Balance 312,993 313,698 Unamortized debt issuance cost (7,100 ) (7,725 ) Total Loans Payable $ 305,893 $ 305,973 </t>
  </si>
  <si>
    <t>Summary of Company's Scheduled Principal Repayments on Indebtedness</t>
  </si>
  <si>
    <t xml:space="preserve">The Company’s scheduled principal repayments on indebtedness as of March 31, 2017 are as follows (in thousands): For the Periods Ending March 31, (unaudited) 2018 $ 20,804 2019 74,141 2020 33,770 2021 6,952 2022 1,776 Thereafter 175,550 Total principal maturities $ 312,993 </t>
  </si>
  <si>
    <t>Rentals under Operating Leases (Tables)</t>
  </si>
  <si>
    <t>Future minimum rentals to be received under noncancelable tenant operating leases</t>
  </si>
  <si>
    <t>Future minimum rentals to be received under noncancelable tenant operating leases for each of the next five years and thereafter, excluding CAM and percentage rent based on tenant sales volume, as of March 31, 2017 are as follows (in thousands): For the Periods Ending March 31, (unaudited) 2018 $ 43,349 2019 37,862 2020 31,200 2021 23,661 2022 17,795 Thereafter 48,288 Total minimum rentals $ 202,155</t>
  </si>
  <si>
    <t>Equity (Tables)</t>
  </si>
  <si>
    <t>Potentially dilutive shares</t>
  </si>
  <si>
    <t>As of March 31, 2017, the below shares are able to be converted to common stock. The common units, convertible preferred stock, cumulative convertible preferred stock, and warrants have been excluded from the Company’s diluted earnings per share calculation because their inclusion would be antidilutive. In addition to the below, 750,000 shares of the Company's common stock may be issued upon exercise of a warrant, solely in the event of a default under a loan agreement in which we serve as a guarantor. March 31, 2017 Outstanding shares Potential Dilutive Shares (unaudited) Common units 761,888 607,877 Series B Preferred Stock 1,871,244 1,169,528 Series D Preferred Stock 2,237,000 3,297,465 Warrants to purchase 329,378</t>
  </si>
  <si>
    <t>Dividends declared</t>
  </si>
  <si>
    <t>Dividends were declared to holders of common units, common shares and preferred shares as follows (in thousands): Three Months Ended 2017 2016 (unaudited) Common unit and common shareholders $ 3,917 $ 3,735 Preferred shareholders 2,483 511 Total $ 6,400 $ 4,246</t>
  </si>
  <si>
    <t>Commitments and Contingencies Commitments and Contingencies(Tables)</t>
  </si>
  <si>
    <t>Schedule of payments for ground leases</t>
  </si>
  <si>
    <t xml:space="preserve">Lease Commitments The following properties are subject to ground leases which requires the Company to make a fixed annual rental payment and includes escalation clauses and renewal options as follows (unaudited, in thousands): Three Months Ended March 31, 2017 2016 Expiration Year Amscot $ 5 $ 5 2045 Beaver Ruin Village 11 11 2054 Beaver Ruin Village II 5 4 2056 Leased office space Charleston, SC 25 17 2019 Moncks Corner 30 — 2040 Devine Street 63 — 2035 $ 139 $ 37 </t>
  </si>
  <si>
    <t>Schedule of future minimum rental payments due</t>
  </si>
  <si>
    <t>Future minimum lease payments due under the operating leases, including applicable automatic extension options, are as follows (unaudited, in thousands): For the Period Ended March 31, 2018 $ 521 2019 525 2020 467 2021 440 2022 480 Thereafter 9,891 $ 12,324</t>
  </si>
  <si>
    <t>Related Party Transactions (Tables)</t>
  </si>
  <si>
    <t>Summary of related party activity</t>
  </si>
  <si>
    <t xml:space="preserve"> March 31, 2017 2016 (unaudited, in thousands) Amounts paid to affiliates $ 9 $ 76 Amounts received from affiliates $ 471 $ 302 Amounts due from affiliates $ 1,566 $ 465 Notes receivable $ 12,000 $ —</t>
  </si>
  <si>
    <t>Organization and Basis of Presentation and Consolidation (Details)</t>
  </si>
  <si>
    <t>Mar. 31, 2017propertyBuilding</t>
  </si>
  <si>
    <t>Stockholders' Equity Note, Stock Split, Conversion Ratio</t>
  </si>
  <si>
    <t>Number of real estate properties | property</t>
  </si>
  <si>
    <t>Number of office buildings | Building</t>
  </si>
  <si>
    <t>Undeveloped land parcels | property</t>
  </si>
  <si>
    <t>Number of Real Estate Properties, Redeveloped | Building</t>
  </si>
  <si>
    <t>Summary of Significant Accounting Policies - Additional Information (Details)</t>
  </si>
  <si>
    <t>Mar. 31, 2017USD ($)$ / shares</t>
  </si>
  <si>
    <t>Mar. 31, 2016USD ($)</t>
  </si>
  <si>
    <t>Dec. 31, 2016USD ($)$ / shares</t>
  </si>
  <si>
    <t>Property, Plant and Equipment [Line Items]</t>
  </si>
  <si>
    <t>Allowance for Loan and Lease Loss, Recovery of Bad Debts</t>
  </si>
  <si>
    <t>Common Stock, Par or Stated Value Per Share | $ / shares</t>
  </si>
  <si>
    <t>Development Fee, Percent Fee</t>
  </si>
  <si>
    <t>5.00%</t>
  </si>
  <si>
    <t>Maturity of highly liquid investments</t>
  </si>
  <si>
    <t>90 days</t>
  </si>
  <si>
    <t>Insurance coverage amount</t>
  </si>
  <si>
    <t>Past due rent charge term</t>
  </si>
  <si>
    <t>5 days</t>
  </si>
  <si>
    <t>Allowance for uncollectible accounts</t>
  </si>
  <si>
    <t>Bad debt expenses</t>
  </si>
  <si>
    <t>Finite-lived intangible assets, accumulated amortization</t>
  </si>
  <si>
    <t>Amortization of intangible assets</t>
  </si>
  <si>
    <t>Operating leases, income statement, percentage revenue</t>
  </si>
  <si>
    <t>Minimum percentage of taxable income to be distributed to stockholders (as percent)</t>
  </si>
  <si>
    <t>90.00%</t>
  </si>
  <si>
    <t>Provision for federal income taxes</t>
  </si>
  <si>
    <t>Term of disqualification to be taxed as a REIT due to loss of REIT status</t>
  </si>
  <si>
    <t>5 years</t>
  </si>
  <si>
    <t>Property management fee, percent fee</t>
  </si>
  <si>
    <t>3.00%</t>
  </si>
  <si>
    <t>Asset management fee, percent fee</t>
  </si>
  <si>
    <t>2.00%</t>
  </si>
  <si>
    <t>Operating Leased Assets [Line Items]</t>
  </si>
  <si>
    <t>Marketing and advertising expense</t>
  </si>
  <si>
    <t>Error Corrections and Prior Period Adjustments Restatement [Line Items]</t>
  </si>
  <si>
    <t>Net Cash Provided by (Used in) Operating Activities</t>
  </si>
  <si>
    <t>Net Cash Provided by (Used in) Financing Activities</t>
  </si>
  <si>
    <t>Net Cash Provided by (Used in) Investing Activities</t>
  </si>
  <si>
    <t>Building and Building Improvements | Minimum</t>
  </si>
  <si>
    <t>Property, Plant and Equipment, Useful Life</t>
  </si>
  <si>
    <t>Building and Building Improvements | Maximum</t>
  </si>
  <si>
    <t>40 years</t>
  </si>
  <si>
    <t>New lease</t>
  </si>
  <si>
    <t>Commission fee, percent fee</t>
  </si>
  <si>
    <t>6.00%</t>
  </si>
  <si>
    <t>Renewed lease</t>
  </si>
  <si>
    <t>Rent and other tenant receivables</t>
  </si>
  <si>
    <t>Recoveries related to tenant receivables</t>
  </si>
  <si>
    <t>Summary of Significant Accounting Policies - Details of Deferred Costs, Net of Amortization and Other Assets (Detail) - USD ($) $ in Thousands</t>
  </si>
  <si>
    <t>Deferred Costs And Other Assets [Line Items]</t>
  </si>
  <si>
    <t>Leases in place, net</t>
  </si>
  <si>
    <t>Lease origination costs, net</t>
  </si>
  <si>
    <t>Deposits of acquisitions</t>
  </si>
  <si>
    <t>Other Assets</t>
  </si>
  <si>
    <t>Total Deferred Costs and Other Assets, net</t>
  </si>
  <si>
    <t>Leases in Place, Net</t>
  </si>
  <si>
    <t>Legal and Marketing Costs, Net</t>
  </si>
  <si>
    <t>Summary of Significant Accounting Policies - Schedule of Future Amortization of Lease Origination Costs, Financing Costs and in Place Leases (Detail) $ in Thousands</t>
  </si>
  <si>
    <t>Mar. 31, 2017USD ($)</t>
  </si>
  <si>
    <t>Future Amortization Of Deferred Costs And Other Assets [Line Items]</t>
  </si>
  <si>
    <t>Thereafter</t>
  </si>
  <si>
    <t>Amortization of Intangible Assets</t>
  </si>
  <si>
    <t>Lease Origination Costs</t>
  </si>
  <si>
    <t>Leases in Place</t>
  </si>
  <si>
    <t>Legal and Marketing Costs</t>
  </si>
  <si>
    <t>Tenant Relationships</t>
  </si>
  <si>
    <t>Summary of Significant Accounting Policies CG&amp;A Schedule (Details) - USD ($) $ in Thousands</t>
  </si>
  <si>
    <t>CG&amp;A Schedule [Abstract]</t>
  </si>
  <si>
    <t>Corporate administration</t>
  </si>
  <si>
    <t>Professional fees</t>
  </si>
  <si>
    <t>Capital related costs</t>
  </si>
  <si>
    <t>Compensation and benefits</t>
  </si>
  <si>
    <t>Travel</t>
  </si>
  <si>
    <t>Advertising</t>
  </si>
  <si>
    <t>Taxes and licenses</t>
  </si>
  <si>
    <t>Investment Properties (Detail) - USD ($) $ in Thousands</t>
  </si>
  <si>
    <t>Real Estate Properties [Line Items]</t>
  </si>
  <si>
    <t>Investment properties at cost</t>
  </si>
  <si>
    <t>Land held for development</t>
  </si>
  <si>
    <t>Less accumulated depreciation and amortization</t>
  </si>
  <si>
    <t>Land</t>
  </si>
  <si>
    <t>Building and Improvements</t>
  </si>
  <si>
    <t>Notes Receivable Notes receivable (Details) $ in Thousands</t>
  </si>
  <si>
    <t>Jun. 29, 2016</t>
  </si>
  <si>
    <t>Sep. 29, 2016USD ($)a</t>
  </si>
  <si>
    <t>Related Party Transaction [Line Items]</t>
  </si>
  <si>
    <t>Note receivable from related parties</t>
  </si>
  <si>
    <t>Partial Funding of Sea Turtle Development Note</t>
  </si>
  <si>
    <t>Area of land for sale | a</t>
  </si>
  <si>
    <t>Note receivable, effective interest rate</t>
  </si>
  <si>
    <t>12.00%</t>
  </si>
  <si>
    <t>Note receivable, only interest payment rate</t>
  </si>
  <si>
    <t>8.00%</t>
  </si>
  <si>
    <t>Note receivable, interest due at maturity rate</t>
  </si>
  <si>
    <t>4.00%</t>
  </si>
  <si>
    <t>Consideration for Sale of Land Note</t>
  </si>
  <si>
    <t>Assets Held for Sale and Discontinued Operations (Details) - USD ($) $ in Thousands</t>
  </si>
  <si>
    <t>Feb. 28, 2017</t>
  </si>
  <si>
    <t>Disposal Group, Including Discontinued Operation, Assets [Abstract]</t>
  </si>
  <si>
    <t>Total assets held for sale</t>
  </si>
  <si>
    <t>Disposal Group, Including Discontinued Operation, Liabilities [Abstract]</t>
  </si>
  <si>
    <t>Loans payable</t>
  </si>
  <si>
    <t>Total liabilities associated with assets held for sale</t>
  </si>
  <si>
    <t>Discontinued Operation, Income (Loss) from Discontinued Operation Disclosures [Abstract]</t>
  </si>
  <si>
    <t>Revenues</t>
  </si>
  <si>
    <t>Expenses</t>
  </si>
  <si>
    <t>Operating income</t>
  </si>
  <si>
    <t>Income from discontinued operations before gain on disposals</t>
  </si>
  <si>
    <t>Discontinued Operation, Income (Loss) from Discontinued Operation, before Income Tax</t>
  </si>
  <si>
    <t>Starbucks And Verizon Building</t>
  </si>
  <si>
    <t>Income Statement, Balance Sheet and Additional Disclosures by Disposal Groups, Including Discontinued Operations [Line Items]</t>
  </si>
  <si>
    <t>Starbucks And Verizon Building | Discontinued Operations, Disposed of by Sale [Member]</t>
  </si>
  <si>
    <t>Discontinued operation, contract price</t>
  </si>
  <si>
    <t>Cost of defeasement of loan payable</t>
  </si>
  <si>
    <t>Payment of debt extinguishment costs</t>
  </si>
  <si>
    <t>Loans Payable - Summary of Loans Payable (Detail) - USD ($)</t>
  </si>
  <si>
    <t>Apr. 28, 2016</t>
  </si>
  <si>
    <t>Mar. 22, 2017</t>
  </si>
  <si>
    <t>Dec. 07, 2016</t>
  </si>
  <si>
    <t>Aug. 15, 2016</t>
  </si>
  <si>
    <t>Jul. 11, 2016</t>
  </si>
  <si>
    <t>Apr. 12, 2016</t>
  </si>
  <si>
    <t>May 29, 2015</t>
  </si>
  <si>
    <t>Debt Instrument [Line Items]</t>
  </si>
  <si>
    <t>Mortgages and other indebtedness</t>
  </si>
  <si>
    <t>Secured debt, gross of unamortized debt issuance cost</t>
  </si>
  <si>
    <t>Deferred Finance Costs, Net</t>
  </si>
  <si>
    <t>Common Stock, Par or Stated Value Per Share</t>
  </si>
  <si>
    <t>Revere Loan</t>
  </si>
  <si>
    <t>Mortgage Loans Payable, Monthly Payment</t>
  </si>
  <si>
    <t>Interest only</t>
  </si>
  <si>
    <t>Mortgage Loans Payable, Interest Rate</t>
  </si>
  <si>
    <t>Line of Credit | KeyBank</t>
  </si>
  <si>
    <t>0.00%</t>
  </si>
  <si>
    <t>Line of Credit Facility, Fair Value of Amount Outstanding</t>
  </si>
  <si>
    <t>Interest rate margin above LIBOR, maximum</t>
  </si>
  <si>
    <t>2.50%</t>
  </si>
  <si>
    <t>Interest rate margin above LIBOR, minimum</t>
  </si>
  <si>
    <t>1.75%</t>
  </si>
  <si>
    <t>Line of Credit Facility, Unused Capacity, Commitment Fee Percentage</t>
  </si>
  <si>
    <t>0.30%</t>
  </si>
  <si>
    <t>Line of Credit Facility, Maximum Borrowing Capacity</t>
  </si>
  <si>
    <t>Line of Credit Facility, Commitment Fee Percentage</t>
  </si>
  <si>
    <t>3.46%</t>
  </si>
  <si>
    <t>Senior Convertible Notes</t>
  </si>
  <si>
    <t>9.00%</t>
  </si>
  <si>
    <t>Prepayment notice period</t>
  </si>
  <si>
    <t>30 days</t>
  </si>
  <si>
    <t>Number of shares issuable upon conversion (in shares)</t>
  </si>
  <si>
    <t>Debt Conversion, Converted Instrument, Shares Issued</t>
  </si>
  <si>
    <t>Walnut Hill Plaza</t>
  </si>
  <si>
    <t>5.50%</t>
  </si>
  <si>
    <t>Monarch Bank Line Of Credit</t>
  </si>
  <si>
    <t>4.25%</t>
  </si>
  <si>
    <t>Tri-County Associates</t>
  </si>
  <si>
    <t>4.78%</t>
  </si>
  <si>
    <t>Riverbridge</t>
  </si>
  <si>
    <t>4.48%</t>
  </si>
  <si>
    <t>Franklin</t>
  </si>
  <si>
    <t>4.93%</t>
  </si>
  <si>
    <t>Folly Road</t>
  </si>
  <si>
    <t>Folly Road | Line of Credit | KeyBank</t>
  </si>
  <si>
    <t>Riversedge North</t>
  </si>
  <si>
    <t>4.15%</t>
  </si>
  <si>
    <t>Shoppes At Eagle Harbor</t>
  </si>
  <si>
    <t>4.34%</t>
  </si>
  <si>
    <t>Shoppes at TJ Maxx</t>
  </si>
  <si>
    <t>3.88%</t>
  </si>
  <si>
    <t>Rivergate</t>
  </si>
  <si>
    <t>Cypress Shopping Center</t>
  </si>
  <si>
    <t>4.86%</t>
  </si>
  <si>
    <t>Harrodsburg Marketplace</t>
  </si>
  <si>
    <t>5.56%</t>
  </si>
  <si>
    <t>Port Crossing Shopping Center</t>
  </si>
  <si>
    <t>5.40%</t>
  </si>
  <si>
    <t>LaGrange Marketplace</t>
  </si>
  <si>
    <t>Freeway Junction</t>
  </si>
  <si>
    <t>4.70%</t>
  </si>
  <si>
    <t>4.84%</t>
  </si>
  <si>
    <t>DF I-Edenton</t>
  </si>
  <si>
    <t>4.60%</t>
  </si>
  <si>
    <t>4.55%</t>
  </si>
  <si>
    <t>DF I-Moyock</t>
  </si>
  <si>
    <t>Graystone Crossing</t>
  </si>
  <si>
    <t>Bryan Station</t>
  </si>
  <si>
    <t>4.52%</t>
  </si>
  <si>
    <t>Crockett Square</t>
  </si>
  <si>
    <t>4.47%</t>
  </si>
  <si>
    <t>Harbor Point</t>
  </si>
  <si>
    <t>5.85%</t>
  </si>
  <si>
    <t>Pierpont Centre</t>
  </si>
  <si>
    <t xml:space="preserve"> Interest only</t>
  </si>
  <si>
    <t>Alex City Marketplace</t>
  </si>
  <si>
    <t>3.95%</t>
  </si>
  <si>
    <t>Butler Square</t>
  </si>
  <si>
    <t>3.90%</t>
  </si>
  <si>
    <t>Brook Run Shopping Center</t>
  </si>
  <si>
    <t>4.08%</t>
  </si>
  <si>
    <t>Beaver Village I and II</t>
  </si>
  <si>
    <t>4.73%</t>
  </si>
  <si>
    <t>Beaver Ruin Village II</t>
  </si>
  <si>
    <t>4.82%</t>
  </si>
  <si>
    <t>Columbia Fire Station</t>
  </si>
  <si>
    <t>Sunshine Plaza</t>
  </si>
  <si>
    <t>4.57%</t>
  </si>
  <si>
    <t>Barnett Portfolio</t>
  </si>
  <si>
    <t>4.30%</t>
  </si>
  <si>
    <t>Grove Park Shopping Center</t>
  </si>
  <si>
    <t>Parkway Plaza Shopping Center</t>
  </si>
  <si>
    <t>Conyers Crossing</t>
  </si>
  <si>
    <t>4.67%</t>
  </si>
  <si>
    <t>Ft. Howard Square</t>
  </si>
  <si>
    <t>Chesapeake Square</t>
  </si>
  <si>
    <t>Perimeter Square</t>
  </si>
  <si>
    <t>4.06%</t>
  </si>
  <si>
    <t>South Carolina Food Lions Note</t>
  </si>
  <si>
    <t>5.25%</t>
  </si>
  <si>
    <t>Lumber river</t>
  </si>
  <si>
    <t>Loans Payable Loans Payable - Additional Information (Details)</t>
  </si>
  <si>
    <t>Apr. 28, 2016USD ($)shares</t>
  </si>
  <si>
    <t>Apr. 12, 2016USD ($)</t>
  </si>
  <si>
    <t>Apr. 30, 2017USD ($)</t>
  </si>
  <si>
    <t>Mar. 31, 2017USD ($)loanBuildings</t>
  </si>
  <si>
    <t>Dec. 31, 2016USD ($)shares</t>
  </si>
  <si>
    <t>May 01, 2017USD ($)</t>
  </si>
  <si>
    <t>Mar. 22, 2017USD ($)</t>
  </si>
  <si>
    <t>Dec. 07, 2016USD ($)</t>
  </si>
  <si>
    <t>Aug. 15, 2016USD ($)</t>
  </si>
  <si>
    <t>Jul. 11, 2016USD ($)</t>
  </si>
  <si>
    <t>May 29, 2015USD ($)</t>
  </si>
  <si>
    <t>Number of collateral properties | Buildings</t>
  </si>
  <si>
    <t>Long-term Debt, Maturities, Repayments of Principal in Next Twelve Months</t>
  </si>
  <si>
    <t>Number of additional loans with maturities in the next twelve months | loan</t>
  </si>
  <si>
    <t>Additional loans maturing within the next twelve months, amount</t>
  </si>
  <si>
    <t>Subsequent Event</t>
  </si>
  <si>
    <t>Debt Instrument, Periodic Payment</t>
  </si>
  <si>
    <t>Debt Instrument, Fee Amount</t>
  </si>
  <si>
    <t>Convertible Senior Notes</t>
  </si>
  <si>
    <t>Debt Conversion, Converted Instrument, Shares Issued | shares</t>
  </si>
  <si>
    <t>Number of shares issuable upon conversion (in shares) | shares</t>
  </si>
  <si>
    <t>KeyBank | Line of Credit</t>
  </si>
  <si>
    <t>KeyBank | Line of Credit | London Interbank Offered Rate (LIBOR)</t>
  </si>
  <si>
    <t>Debt Instrument, Basis Spread on Variable Rate</t>
  </si>
  <si>
    <t>Revere Loan | Subsequent Event</t>
  </si>
  <si>
    <t>Debt Instrument, Unused Borrowing Capacity, Amount</t>
  </si>
  <si>
    <t>Folly Road | KeyBank | Line of Credit</t>
  </si>
  <si>
    <t>Loans Payable - Summary of Company's Scheduled Principal Repayments on Indebtedness (Detail) - USD ($) $ in Thousands</t>
  </si>
  <si>
    <t>Total principal maturities</t>
  </si>
  <si>
    <t>Rentals under Operating Leases - Future Minimum Rentals to be Received under Noncancelable Tenant Operating Leases (Detail) $ in Thousands</t>
  </si>
  <si>
    <t>Equity - Additional Information (Detail) $ / shares in Units, $ in Thousands</t>
  </si>
  <si>
    <t>Mar. 31, 2017USD ($)$ / sharesshares</t>
  </si>
  <si>
    <t>Mar. 30, 2017shares</t>
  </si>
  <si>
    <t>Dec. 31, 2016$ / sharesshares</t>
  </si>
  <si>
    <t>Apr. 29, 2014$ / sharesshares</t>
  </si>
  <si>
    <t>Equity [Line Items]</t>
  </si>
  <si>
    <t>Conversion of convertible securities into common stock | $</t>
  </si>
  <si>
    <t>Convertible Preferred Stock, Terms of Conversion</t>
  </si>
  <si>
    <t>P20D</t>
  </si>
  <si>
    <t>Preferred Stock, Redemption Price Per Share | $ / shares</t>
  </si>
  <si>
    <t>Preferred Stock, Liquidation Preference Per Share | $ / shares</t>
  </si>
  <si>
    <t>Preferred Stock, Liquidation Preference, Value | $</t>
  </si>
  <si>
    <t>Dividend payable per share (in dollars per share) | $ / shares</t>
  </si>
  <si>
    <t>Dividend accrued | $</t>
  </si>
  <si>
    <t>Common unit and common shareholders | $</t>
  </si>
  <si>
    <t>Preferred shareholders | $</t>
  </si>
  <si>
    <t>Total dividends | $</t>
  </si>
  <si>
    <t>Shares, Outstanding</t>
  </si>
  <si>
    <t>Preferred Stock</t>
  </si>
  <si>
    <t>2015 Share Incentive Plan</t>
  </si>
  <si>
    <t>Maximum number of shares authorized under Share Incentive Plan (in shares)</t>
  </si>
  <si>
    <t>Value of stock issued Share Incentive Plan | $</t>
  </si>
  <si>
    <t>Shares available for issuance under Share Incentive Plan (in shares)</t>
  </si>
  <si>
    <t>2016 Share Incentive Plan</t>
  </si>
  <si>
    <t>Incremental Common Shares Attributable to Dilutive Effect of Contingently Issuable Shares</t>
  </si>
  <si>
    <t>Preferred stock shares issued (in shares)</t>
  </si>
  <si>
    <t>Series B Preferred Stock | Preferred Stock</t>
  </si>
  <si>
    <t>Redeemable Preferred Stock</t>
  </si>
  <si>
    <t>Temporary Equity, Shares Outstanding</t>
  </si>
  <si>
    <t>Series B Convertible Preferred Stock</t>
  </si>
  <si>
    <t>Preferred Stock Adjusted Conversion Price Per Share | $ / shares</t>
  </si>
  <si>
    <t>Preferred Stock, Dividend Rate, Percentage</t>
  </si>
  <si>
    <t>Class of Warrant or Right, Number of Securities Called by Each Warrant or Right</t>
  </si>
  <si>
    <t>Class of Warrant or Right, Exercise Price of Warrants or Rights | $ / shares</t>
  </si>
  <si>
    <t>Series D Cumulative Convertible Preferred Stock</t>
  </si>
  <si>
    <t>Convertible Preferred Stock Conversion Price | $ / shares</t>
  </si>
  <si>
    <t>Preferred Stock, Initial Liquidation Preference Per Share | $ / shares</t>
  </si>
  <si>
    <t>8.75%</t>
  </si>
  <si>
    <t>Preferred Stock, Dividend Over Initial Rate, Percentage</t>
  </si>
  <si>
    <t>Ratio of Asset Coverage to Total Debt</t>
  </si>
  <si>
    <t>200.00%</t>
  </si>
  <si>
    <t>Warrant</t>
  </si>
  <si>
    <t>Operating Partnership Common Units</t>
  </si>
  <si>
    <t>Antidilutive Securities Excluded from Computation of Earnings Per Share, Amount</t>
  </si>
  <si>
    <t>Line of Credit</t>
  </si>
  <si>
    <t>Class of Warrant or Right, Number of Securities Called by Warrants or Rights</t>
  </si>
  <si>
    <t>Maximum | Series D Cumulative Convertible Preferred Stock</t>
  </si>
  <si>
    <t>14.00%</t>
  </si>
  <si>
    <t>Equity Distribution Agreement | Preferred Stock</t>
  </si>
  <si>
    <t>Conversion Price Percentage</t>
  </si>
  <si>
    <t>103.00%</t>
  </si>
  <si>
    <t>Commitments and Contingencies - Additional Information (Detail) - USD ($)</t>
  </si>
  <si>
    <t>Loss Contingencies [Line Items]</t>
  </si>
  <si>
    <t>Ground lease and operating lease rent expense, net</t>
  </si>
  <si>
    <t>Northeast</t>
  </si>
  <si>
    <t>Percentage accounted by properties of its annualized base rent</t>
  </si>
  <si>
    <t>Mid Atlantic</t>
  </si>
  <si>
    <t>23.00%</t>
  </si>
  <si>
    <t>Southeast</t>
  </si>
  <si>
    <t>72.00%</t>
  </si>
  <si>
    <t>Southwest</t>
  </si>
  <si>
    <t>1.00%</t>
  </si>
  <si>
    <t>Amscot Building</t>
  </si>
  <si>
    <t>Ground leases expense</t>
  </si>
  <si>
    <t>Long term ground leases expiration period</t>
  </si>
  <si>
    <t>Beaver Ruin Village</t>
  </si>
  <si>
    <t>WHLR Charleston Office</t>
  </si>
  <si>
    <t>Operating leases, rent expense, net</t>
  </si>
  <si>
    <t>Moncks Corner</t>
  </si>
  <si>
    <t>Devine Street</t>
  </si>
  <si>
    <t>Commitments and Contingencies - Future Minimum Lease Payments Due Under Operating Leases (Details) $ in Thousands</t>
  </si>
  <si>
    <t>Total future payments due, operating leases</t>
  </si>
  <si>
    <t>Related Party Transactions - Summary of Related Party Activity (Detail) - USD ($) $ in Thousands</t>
  </si>
  <si>
    <t>Sep. 29, 2016</t>
  </si>
  <si>
    <t>Interest Income, Related Party</t>
  </si>
  <si>
    <t>Pineland Shopping Center</t>
  </si>
  <si>
    <t>Wheeler Interests and Affiliates</t>
  </si>
  <si>
    <t>Amounts paid to affiliates</t>
  </si>
  <si>
    <t>Amounts received from affiliates</t>
  </si>
  <si>
    <t>Amounts due from affiliates</t>
  </si>
  <si>
    <t>Accrued interest receivable from notes | Pineland Shopping Center</t>
  </si>
  <si>
    <t>Development fees</t>
  </si>
  <si>
    <t>Subsequent Events Subsequent Events-Additional Informations (Details) - USD ($) $ in Thousands</t>
  </si>
  <si>
    <t>1 Months Ended</t>
  </si>
  <si>
    <t>Apr. 30, 2017</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27541</v>
      </c>
    </row>
    <row r="11" spans="1:3">
      <c r="A11" s="4" t="s">
        <v>17</v>
      </c>
      <c r="B11" s="4" t="s">
        <v>18</v>
      </c>
    </row>
    <row r="12" spans="1:3">
      <c r="A12" s="4" t="s">
        <v>19</v>
      </c>
      <c r="B12" s="4" t="s">
        <v>20</v>
      </c>
    </row>
    <row r="13" spans="1:3">
      <c r="A13" s="4" t="s">
        <v>21</v>
      </c>
      <c r="C13" s="5" t="n">
        <v>8616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6</v>
      </c>
    </row>
    <row r="4" spans="1:2">
      <c r="A4" s="4" t="s">
        <v>173</v>
      </c>
      <c r="B4" s="4" t="s">
        <v>205</v>
      </c>
    </row>
    <row r="5" spans="1:2">
      <c r="A5" s="4" t="s">
        <v>206</v>
      </c>
      <c r="B5" s="4" t="s">
        <v>207</v>
      </c>
    </row>
    <row r="6" spans="1:2">
      <c r="A6" s="4" t="s">
        <v>208</v>
      </c>
      <c r="B6" s="4" t="s">
        <v>209</v>
      </c>
    </row>
    <row r="7" spans="1:2">
      <c r="A7" s="4" t="s">
        <v>210</v>
      </c>
      <c r="B7" s="4" t="s">
        <v>211</v>
      </c>
    </row>
    <row r="8" spans="1:2">
      <c r="A8" s="4" t="s">
        <v>34</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49</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6704</v>
      </c>
      <c r="C3" s="7" t="n">
        <v>388880</v>
      </c>
    </row>
    <row r="4" spans="1:3">
      <c r="A4" s="4" t="s">
        <v>26</v>
      </c>
      <c r="B4" s="5" t="n">
        <v>4664</v>
      </c>
      <c r="C4" s="5" t="n">
        <v>4863</v>
      </c>
    </row>
    <row r="5" spans="1:3">
      <c r="A5" s="4" t="s">
        <v>27</v>
      </c>
      <c r="B5" s="5" t="n">
        <v>9324</v>
      </c>
      <c r="C5" s="5" t="n">
        <v>9652</v>
      </c>
    </row>
    <row r="6" spans="1:3">
      <c r="A6" s="4" t="s">
        <v>28</v>
      </c>
      <c r="B6" s="5" t="n">
        <v>3370</v>
      </c>
      <c r="C6" s="5" t="n">
        <v>3984</v>
      </c>
    </row>
    <row r="7" spans="1:3">
      <c r="A7" s="4" t="s">
        <v>29</v>
      </c>
      <c r="B7" s="5" t="n">
        <v>1566</v>
      </c>
      <c r="C7" s="5" t="n">
        <v>1456</v>
      </c>
    </row>
    <row r="8" spans="1:3">
      <c r="A8" s="4" t="s">
        <v>30</v>
      </c>
      <c r="B8" s="5" t="n">
        <v>12000</v>
      </c>
      <c r="C8" s="5" t="n">
        <v>12000</v>
      </c>
    </row>
    <row r="9" spans="1:3">
      <c r="A9" s="4" t="s">
        <v>31</v>
      </c>
      <c r="B9" s="5" t="n">
        <v>5486</v>
      </c>
      <c r="C9" s="5" t="n">
        <v>5486</v>
      </c>
    </row>
    <row r="10" spans="1:3">
      <c r="A10" s="4" t="s">
        <v>32</v>
      </c>
      <c r="B10" s="5" t="n">
        <v>0</v>
      </c>
      <c r="C10" s="5" t="n">
        <v>366</v>
      </c>
    </row>
    <row r="11" spans="1:3">
      <c r="A11" s="4" t="s">
        <v>33</v>
      </c>
      <c r="B11" s="5" t="n">
        <v>11976</v>
      </c>
      <c r="C11" s="5" t="n">
        <v>12962</v>
      </c>
    </row>
    <row r="12" spans="1:3">
      <c r="A12" s="4" t="s">
        <v>34</v>
      </c>
      <c r="B12" s="5" t="n">
        <v>46453</v>
      </c>
      <c r="C12" s="5" t="n">
        <v>49397</v>
      </c>
    </row>
    <row r="13" spans="1:3">
      <c r="A13" s="4" t="s">
        <v>35</v>
      </c>
      <c r="B13" s="5" t="n">
        <v>481543</v>
      </c>
      <c r="C13" s="5" t="n">
        <v>489046</v>
      </c>
    </row>
    <row r="14" spans="1:3">
      <c r="A14" s="3" t="s">
        <v>36</v>
      </c>
    </row>
    <row r="15" spans="1:3">
      <c r="A15" s="4" t="s">
        <v>37</v>
      </c>
      <c r="B15" s="5" t="n">
        <v>305893</v>
      </c>
      <c r="C15" s="5" t="n">
        <v>305973</v>
      </c>
    </row>
    <row r="16" spans="1:3">
      <c r="A16" s="4" t="s">
        <v>38</v>
      </c>
      <c r="B16" s="5" t="n">
        <v>0</v>
      </c>
      <c r="C16" s="5" t="n">
        <v>1350</v>
      </c>
    </row>
    <row r="17" spans="1:3">
      <c r="A17" s="4" t="s">
        <v>39</v>
      </c>
      <c r="B17" s="5" t="n">
        <v>11886</v>
      </c>
      <c r="C17" s="5" t="n">
        <v>12680</v>
      </c>
    </row>
    <row r="18" spans="1:3">
      <c r="A18" s="4" t="s">
        <v>40</v>
      </c>
      <c r="B18" s="5" t="n">
        <v>12274</v>
      </c>
      <c r="C18" s="5" t="n">
        <v>11321</v>
      </c>
    </row>
    <row r="19" spans="1:3">
      <c r="A19" s="4" t="s">
        <v>41</v>
      </c>
      <c r="B19" s="5" t="n">
        <v>330053</v>
      </c>
      <c r="C19" s="5" t="n">
        <v>331324</v>
      </c>
    </row>
    <row r="20" spans="1:3">
      <c r="A20" s="4" t="s">
        <v>42</v>
      </c>
      <c r="B20" s="4" t="s">
        <v>43</v>
      </c>
      <c r="C20" s="4" t="s">
        <v>43</v>
      </c>
    </row>
    <row r="21" spans="1:3">
      <c r="A21" s="3" t="s">
        <v>44</v>
      </c>
    </row>
    <row r="22" spans="1:3">
      <c r="A22" s="4" t="s">
        <v>45</v>
      </c>
      <c r="B22" s="5" t="n">
        <v>86</v>
      </c>
      <c r="C22" s="5" t="n">
        <v>85</v>
      </c>
    </row>
    <row r="23" spans="1:3">
      <c r="A23" s="4" t="s">
        <v>46</v>
      </c>
      <c r="B23" s="5" t="n">
        <v>225104</v>
      </c>
      <c r="C23" s="5" t="n">
        <v>223939</v>
      </c>
    </row>
    <row r="24" spans="1:3">
      <c r="A24" s="4" t="s">
        <v>47</v>
      </c>
      <c r="B24" s="5" t="n">
        <v>-177576</v>
      </c>
      <c r="C24" s="5" t="n">
        <v>-170377</v>
      </c>
    </row>
    <row r="25" spans="1:3">
      <c r="A25" s="4" t="s">
        <v>48</v>
      </c>
      <c r="B25" s="5" t="n">
        <v>88821</v>
      </c>
      <c r="C25" s="5" t="n">
        <v>94833</v>
      </c>
    </row>
    <row r="26" spans="1:3">
      <c r="A26" s="4" t="s">
        <v>49</v>
      </c>
      <c r="B26" s="5" t="n">
        <v>9983</v>
      </c>
      <c r="C26" s="5" t="n">
        <v>10359</v>
      </c>
    </row>
    <row r="27" spans="1:3">
      <c r="A27" s="4" t="s">
        <v>50</v>
      </c>
      <c r="B27" s="5" t="n">
        <v>98804</v>
      </c>
      <c r="C27" s="5" t="n">
        <v>105192</v>
      </c>
    </row>
    <row r="28" spans="1:3">
      <c r="A28" s="4" t="s">
        <v>51</v>
      </c>
      <c r="B28" s="5" t="n">
        <v>481543</v>
      </c>
      <c r="C28" s="5" t="n">
        <v>489046</v>
      </c>
    </row>
    <row r="29" spans="1:3">
      <c r="A29" s="4" t="s">
        <v>52</v>
      </c>
    </row>
    <row r="30" spans="1:3">
      <c r="A30" s="3" t="s">
        <v>44</v>
      </c>
    </row>
    <row r="31" spans="1:3">
      <c r="A31" s="4" t="s">
        <v>53</v>
      </c>
      <c r="B31" s="5" t="n">
        <v>453</v>
      </c>
      <c r="C31" s="5" t="n">
        <v>453</v>
      </c>
    </row>
    <row r="32" spans="1:3">
      <c r="A32" s="4" t="s">
        <v>54</v>
      </c>
    </row>
    <row r="33" spans="1:3">
      <c r="A33" s="3" t="s">
        <v>44</v>
      </c>
    </row>
    <row r="34" spans="1:3">
      <c r="A34" s="4" t="s">
        <v>53</v>
      </c>
      <c r="B34" s="5" t="n">
        <v>40754</v>
      </c>
      <c r="C34" s="5" t="n">
        <v>40733</v>
      </c>
    </row>
    <row r="35" spans="1:3">
      <c r="A35" s="4" t="s">
        <v>55</v>
      </c>
    </row>
    <row r="36" spans="1:3">
      <c r="A36" s="3" t="s">
        <v>44</v>
      </c>
    </row>
    <row r="37" spans="1:3">
      <c r="A37" s="4" t="s">
        <v>53</v>
      </c>
      <c r="B37" s="7" t="n">
        <v>52686</v>
      </c>
      <c r="C37" s="7" t="n">
        <v>52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72</v>
      </c>
    </row>
    <row r="4" spans="1:2">
      <c r="A4" s="4" t="s">
        <v>173</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0"/>
  </cols>
  <sheetData>
    <row r="1" spans="1:2">
      <c r="A1" s="1" t="s">
        <v>265</v>
      </c>
      <c r="B1" s="2" t="s">
        <v>266</v>
      </c>
    </row>
    <row r="2" spans="1:2">
      <c r="A2" s="3" t="s">
        <v>166</v>
      </c>
    </row>
    <row r="3" spans="1:2">
      <c r="A3" s="4" t="s">
        <v>267</v>
      </c>
      <c r="B3" s="10" t="n">
        <v>0.125</v>
      </c>
    </row>
    <row r="4" spans="1:2">
      <c r="A4" s="4" t="s">
        <v>268</v>
      </c>
      <c r="B4" s="5" t="n">
        <v>64</v>
      </c>
    </row>
    <row r="5" spans="1:2">
      <c r="A5" s="4" t="s">
        <v>269</v>
      </c>
      <c r="B5" s="5" t="n">
        <v>1</v>
      </c>
    </row>
    <row r="6" spans="1:2">
      <c r="A6" s="4" t="s">
        <v>270</v>
      </c>
      <c r="B6" s="5" t="n">
        <v>8</v>
      </c>
    </row>
    <row r="7" spans="1:2">
      <c r="A7" s="4" t="s">
        <v>271</v>
      </c>
      <c r="B7"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s>
  <sheetData>
    <row r="1" spans="1:5">
      <c r="A1" s="1" t="s">
        <v>272</v>
      </c>
      <c r="B1" s="2" t="s">
        <v>273</v>
      </c>
      <c r="C1" s="2" t="s">
        <v>273</v>
      </c>
      <c r="D1" s="2" t="s">
        <v>274</v>
      </c>
      <c r="E1" s="2" t="s">
        <v>275</v>
      </c>
    </row>
    <row r="2" spans="1:5">
      <c r="A2" s="3" t="s">
        <v>276</v>
      </c>
    </row>
    <row r="3" spans="1:5">
      <c r="A3" s="4" t="s">
        <v>277</v>
      </c>
      <c r="C3" s="7" t="n">
        <v>0</v>
      </c>
      <c r="D3" s="7" t="n">
        <v>0</v>
      </c>
    </row>
    <row r="4" spans="1:5">
      <c r="A4" s="4" t="s">
        <v>278</v>
      </c>
      <c r="B4" s="8" t="n">
        <v>0.01</v>
      </c>
      <c r="C4" s="8" t="n">
        <v>0.01</v>
      </c>
      <c r="E4" s="8" t="n">
        <v>0.01</v>
      </c>
    </row>
    <row r="5" spans="1:5">
      <c r="A5" s="4" t="s">
        <v>279</v>
      </c>
      <c r="C5" s="4" t="s">
        <v>280</v>
      </c>
    </row>
    <row r="6" spans="1:5">
      <c r="A6" s="4" t="s">
        <v>281</v>
      </c>
      <c r="C6" s="4" t="s">
        <v>282</v>
      </c>
    </row>
    <row r="7" spans="1:5">
      <c r="A7" s="4" t="s">
        <v>283</v>
      </c>
      <c r="C7" s="7" t="n">
        <v>250000</v>
      </c>
    </row>
    <row r="8" spans="1:5">
      <c r="A8" s="4" t="s">
        <v>284</v>
      </c>
      <c r="C8" s="4" t="s">
        <v>285</v>
      </c>
    </row>
    <row r="9" spans="1:5">
      <c r="A9" s="4" t="s">
        <v>286</v>
      </c>
      <c r="B9" s="7" t="n">
        <v>964000</v>
      </c>
      <c r="C9" s="7" t="n">
        <v>964000</v>
      </c>
      <c r="E9" s="7" t="n">
        <v>691000</v>
      </c>
    </row>
    <row r="10" spans="1:5">
      <c r="A10" s="4" t="s">
        <v>287</v>
      </c>
      <c r="C10" s="5" t="n">
        <v>252000</v>
      </c>
      <c r="D10" s="5" t="n">
        <v>88000</v>
      </c>
    </row>
    <row r="11" spans="1:5">
      <c r="A11" s="4" t="s">
        <v>288</v>
      </c>
      <c r="B11" s="7" t="n">
        <v>32280000</v>
      </c>
      <c r="C11" s="5" t="n">
        <v>32280000</v>
      </c>
      <c r="E11" s="5" t="n">
        <v>28550000</v>
      </c>
    </row>
    <row r="12" spans="1:5">
      <c r="A12" s="4" t="s">
        <v>289</v>
      </c>
      <c r="C12" s="5" t="n">
        <v>3730000</v>
      </c>
      <c r="D12" s="5" t="n">
        <v>3150000</v>
      </c>
    </row>
    <row r="13" spans="1:5">
      <c r="A13" s="4" t="s">
        <v>290</v>
      </c>
      <c r="C13" s="7" t="n">
        <v>87000</v>
      </c>
      <c r="D13" s="5" t="n">
        <v>70000</v>
      </c>
    </row>
    <row r="14" spans="1:5">
      <c r="A14" s="4" t="s">
        <v>291</v>
      </c>
      <c r="C14" s="4" t="s">
        <v>292</v>
      </c>
    </row>
    <row r="15" spans="1:5">
      <c r="A15" s="4" t="s">
        <v>293</v>
      </c>
      <c r="C15" s="7" t="n">
        <v>41000</v>
      </c>
      <c r="E15" s="5" t="n">
        <v>107000</v>
      </c>
    </row>
    <row r="16" spans="1:5">
      <c r="A16" s="4" t="s">
        <v>294</v>
      </c>
      <c r="C16" s="4" t="s">
        <v>295</v>
      </c>
    </row>
    <row r="17" spans="1:5">
      <c r="A17" s="4" t="s">
        <v>296</v>
      </c>
      <c r="C17" s="4" t="s">
        <v>297</v>
      </c>
    </row>
    <row r="18" spans="1:5">
      <c r="A18" s="4" t="s">
        <v>298</v>
      </c>
      <c r="C18" s="4" t="s">
        <v>299</v>
      </c>
    </row>
    <row r="19" spans="1:5">
      <c r="A19" s="4" t="s">
        <v>267</v>
      </c>
      <c r="B19" s="10" t="n">
        <v>0.125</v>
      </c>
    </row>
    <row r="20" spans="1:5">
      <c r="A20" s="3" t="s">
        <v>300</v>
      </c>
    </row>
    <row r="21" spans="1:5">
      <c r="A21" s="4" t="s">
        <v>301</v>
      </c>
      <c r="C21" s="7" t="n">
        <v>76000</v>
      </c>
      <c r="D21" s="5" t="n">
        <v>62000</v>
      </c>
    </row>
    <row r="22" spans="1:5">
      <c r="A22" s="3" t="s">
        <v>302</v>
      </c>
    </row>
    <row r="23" spans="1:5">
      <c r="A23" s="4" t="s">
        <v>303</v>
      </c>
      <c r="C23" s="5" t="n">
        <v>6821000</v>
      </c>
      <c r="D23" s="5" t="n">
        <v>628000</v>
      </c>
    </row>
    <row r="24" spans="1:5">
      <c r="A24" s="4" t="s">
        <v>304</v>
      </c>
      <c r="C24" s="5" t="n">
        <v>-8396000</v>
      </c>
      <c r="D24" s="5" t="n">
        <v>-3997000</v>
      </c>
    </row>
    <row r="25" spans="1:5">
      <c r="A25" s="4" t="s">
        <v>305</v>
      </c>
      <c r="C25" s="7" t="n">
        <v>1376000</v>
      </c>
      <c r="D25" s="7" t="n">
        <v>-332000</v>
      </c>
    </row>
    <row r="26" spans="1:5">
      <c r="A26" s="4" t="s">
        <v>306</v>
      </c>
    </row>
    <row r="27" spans="1:5">
      <c r="A27" s="3" t="s">
        <v>276</v>
      </c>
    </row>
    <row r="28" spans="1:5">
      <c r="A28" s="4" t="s">
        <v>307</v>
      </c>
      <c r="C28" s="4" t="s">
        <v>295</v>
      </c>
    </row>
    <row r="29" spans="1:5">
      <c r="A29" s="4" t="s">
        <v>308</v>
      </c>
    </row>
    <row r="30" spans="1:5">
      <c r="A30" s="3" t="s">
        <v>276</v>
      </c>
    </row>
    <row r="31" spans="1:5">
      <c r="A31" s="4" t="s">
        <v>307</v>
      </c>
      <c r="C31" s="4" t="s">
        <v>309</v>
      </c>
    </row>
    <row r="32" spans="1:5">
      <c r="A32" s="4" t="s">
        <v>310</v>
      </c>
    </row>
    <row r="33" spans="1:5">
      <c r="A33" s="3" t="s">
        <v>300</v>
      </c>
    </row>
    <row r="34" spans="1:5">
      <c r="A34" s="4" t="s">
        <v>311</v>
      </c>
      <c r="C34" s="4" t="s">
        <v>312</v>
      </c>
    </row>
    <row r="35" spans="1:5">
      <c r="A35" s="4" t="s">
        <v>313</v>
      </c>
    </row>
    <row r="36" spans="1:5">
      <c r="A36" s="3" t="s">
        <v>300</v>
      </c>
    </row>
    <row r="37" spans="1:5">
      <c r="A37" s="4" t="s">
        <v>311</v>
      </c>
      <c r="C37" s="4" t="s">
        <v>297</v>
      </c>
    </row>
    <row r="38" spans="1:5">
      <c r="A38" s="4" t="s">
        <v>314</v>
      </c>
    </row>
    <row r="39" spans="1:5">
      <c r="A39" s="3" t="s">
        <v>276</v>
      </c>
    </row>
    <row r="40" spans="1:5">
      <c r="A40" s="4" t="s">
        <v>315</v>
      </c>
      <c r="B40" s="7" t="n">
        <v>1420000</v>
      </c>
      <c r="C40" s="7" t="n">
        <v>1420000</v>
      </c>
      <c r="E40" s="7" t="n">
        <v>12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1131</v>
      </c>
      <c r="C3" s="7" t="n">
        <v>1096</v>
      </c>
    </row>
    <row r="4" spans="1:3">
      <c r="A4" s="4" t="s">
        <v>319</v>
      </c>
      <c r="B4" s="5" t="n">
        <v>1061</v>
      </c>
      <c r="C4" s="5" t="n">
        <v>1086</v>
      </c>
    </row>
    <row r="5" spans="1:3">
      <c r="A5" s="4" t="s">
        <v>320</v>
      </c>
      <c r="B5" s="5" t="n">
        <v>9880</v>
      </c>
      <c r="C5" s="5" t="n">
        <v>10944</v>
      </c>
    </row>
    <row r="6" spans="1:3">
      <c r="A6" s="4" t="s">
        <v>321</v>
      </c>
      <c r="B6" s="5" t="n">
        <v>1213</v>
      </c>
      <c r="C6" s="5" t="n">
        <v>517</v>
      </c>
    </row>
    <row r="7" spans="1:3">
      <c r="A7" s="4" t="s">
        <v>322</v>
      </c>
      <c r="B7" s="5" t="n">
        <v>46453</v>
      </c>
      <c r="C7" s="5" t="n">
        <v>49397</v>
      </c>
    </row>
    <row r="8" spans="1:3">
      <c r="A8" s="4" t="s">
        <v>323</v>
      </c>
    </row>
    <row r="9" spans="1:3">
      <c r="A9" s="3" t="s">
        <v>317</v>
      </c>
    </row>
    <row r="10" spans="1:3">
      <c r="A10" s="4" t="s">
        <v>322</v>
      </c>
      <c r="B10" s="5" t="n">
        <v>33075</v>
      </c>
      <c r="C10" s="5" t="n">
        <v>35655</v>
      </c>
    </row>
    <row r="11" spans="1:3">
      <c r="A11" s="4" t="s">
        <v>324</v>
      </c>
    </row>
    <row r="12" spans="1:3">
      <c r="A12" s="3" t="s">
        <v>317</v>
      </c>
    </row>
    <row r="13" spans="1:3">
      <c r="A13" s="4" t="s">
        <v>322</v>
      </c>
      <c r="B13" s="7" t="n">
        <v>93</v>
      </c>
      <c r="C13" s="7" t="n">
        <v>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4" t="s">
        <v>57</v>
      </c>
      <c r="B2" s="5" t="n">
        <v>562</v>
      </c>
      <c r="C2" s="5" t="n">
        <v>4500</v>
      </c>
    </row>
    <row r="3" spans="1:3">
      <c r="A3" s="4" t="s">
        <v>58</v>
      </c>
      <c r="B3" s="8" t="n">
        <v>0.01</v>
      </c>
      <c r="C3" s="8" t="n">
        <v>0.01</v>
      </c>
    </row>
    <row r="4" spans="1:3">
      <c r="A4" s="4" t="s">
        <v>59</v>
      </c>
      <c r="B4" s="5" t="n">
        <v>18750000</v>
      </c>
      <c r="C4" s="5" t="n">
        <v>18750000</v>
      </c>
    </row>
    <row r="5" spans="1:3">
      <c r="A5" s="4" t="s">
        <v>60</v>
      </c>
      <c r="B5" s="5" t="n">
        <v>8588470</v>
      </c>
      <c r="C5" s="5" t="n">
        <v>8503819</v>
      </c>
    </row>
    <row r="6" spans="1:3">
      <c r="A6" s="4" t="s">
        <v>61</v>
      </c>
      <c r="B6" s="5" t="n">
        <v>8588470</v>
      </c>
      <c r="C6" s="5" t="n">
        <v>8503819</v>
      </c>
    </row>
    <row r="7" spans="1:3">
      <c r="A7" s="4" t="s">
        <v>55</v>
      </c>
    </row>
    <row r="8" spans="1:3">
      <c r="A8" s="4" t="s">
        <v>62</v>
      </c>
      <c r="B8" s="7" t="n">
        <v>0</v>
      </c>
      <c r="C8" s="7" t="n">
        <v>0</v>
      </c>
    </row>
    <row r="9" spans="1:3">
      <c r="A9" s="4" t="s">
        <v>63</v>
      </c>
      <c r="B9" s="5" t="n">
        <v>4000000</v>
      </c>
      <c r="C9" s="5" t="n">
        <v>4000000</v>
      </c>
    </row>
    <row r="10" spans="1:3">
      <c r="A10" s="4" t="s">
        <v>64</v>
      </c>
      <c r="B10" s="5" t="n">
        <v>2237000</v>
      </c>
      <c r="C10" s="5" t="n">
        <v>2237000</v>
      </c>
    </row>
    <row r="11" spans="1:3">
      <c r="A11" s="4" t="s">
        <v>57</v>
      </c>
      <c r="B11" s="5" t="n">
        <v>2237000</v>
      </c>
      <c r="C11" s="5" t="n">
        <v>2237000</v>
      </c>
    </row>
    <row r="12" spans="1:3">
      <c r="A12" s="4" t="s">
        <v>52</v>
      </c>
    </row>
    <row r="13" spans="1:3">
      <c r="A13" s="4" t="s">
        <v>62</v>
      </c>
      <c r="B13" s="4" t="s">
        <v>43</v>
      </c>
      <c r="C13" s="4" t="s">
        <v>43</v>
      </c>
    </row>
    <row r="14" spans="1:3">
      <c r="A14" s="4" t="s">
        <v>63</v>
      </c>
      <c r="B14" s="5" t="n">
        <v>4500</v>
      </c>
      <c r="C14" s="5" t="n">
        <v>4500</v>
      </c>
    </row>
    <row r="15" spans="1:3">
      <c r="A15" s="4" t="s">
        <v>64</v>
      </c>
      <c r="B15" s="5" t="n">
        <v>562</v>
      </c>
      <c r="C15" s="5" t="n">
        <v>562</v>
      </c>
    </row>
    <row r="16" spans="1:3">
      <c r="A16" s="4" t="s">
        <v>57</v>
      </c>
      <c r="B16" s="5" t="n">
        <v>562</v>
      </c>
      <c r="C16" s="5" t="n">
        <v>562</v>
      </c>
    </row>
    <row r="17" spans="1:3">
      <c r="A17" s="4" t="s">
        <v>54</v>
      </c>
    </row>
    <row r="18" spans="1:3">
      <c r="A18" s="4" t="s">
        <v>62</v>
      </c>
      <c r="B18" s="4" t="s">
        <v>43</v>
      </c>
      <c r="C18" s="4" t="s">
        <v>43</v>
      </c>
    </row>
    <row r="19" spans="1:3">
      <c r="A19" s="4" t="s">
        <v>63</v>
      </c>
      <c r="B19" s="5" t="n">
        <v>5000000</v>
      </c>
      <c r="C19" s="5" t="n">
        <v>5000000</v>
      </c>
    </row>
    <row r="20" spans="1:3">
      <c r="A20" s="4" t="s">
        <v>64</v>
      </c>
      <c r="B20" s="5" t="n">
        <v>1871244</v>
      </c>
      <c r="C20" s="5" t="n">
        <v>1871244</v>
      </c>
    </row>
    <row r="21" spans="1:3">
      <c r="A21" s="4" t="s">
        <v>57</v>
      </c>
      <c r="B21" s="5" t="n">
        <v>1871244</v>
      </c>
      <c r="C21" s="5" t="n">
        <v>1871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5" t="n">
        <v>2018</v>
      </c>
      <c r="B3" s="7" t="n">
        <v>12953</v>
      </c>
    </row>
    <row r="4" spans="1:2">
      <c r="A4" s="5" t="n">
        <v>2019</v>
      </c>
      <c r="B4" s="5" t="n">
        <v>9447</v>
      </c>
    </row>
    <row r="5" spans="1:2">
      <c r="A5" s="5" t="n">
        <v>2020</v>
      </c>
      <c r="B5" s="5" t="n">
        <v>6406</v>
      </c>
    </row>
    <row r="6" spans="1:2">
      <c r="A6" s="5" t="n">
        <v>2021</v>
      </c>
      <c r="B6" s="5" t="n">
        <v>4297</v>
      </c>
    </row>
    <row r="7" spans="1:2">
      <c r="A7" s="5" t="n">
        <v>2022</v>
      </c>
      <c r="B7" s="5" t="n">
        <v>2947</v>
      </c>
    </row>
    <row r="8" spans="1:2">
      <c r="A8" s="4" t="s">
        <v>328</v>
      </c>
      <c r="B8" s="5" t="n">
        <v>8129</v>
      </c>
    </row>
    <row r="9" spans="1:2">
      <c r="A9" s="4" t="s">
        <v>329</v>
      </c>
      <c r="B9" s="5" t="n">
        <v>44179</v>
      </c>
    </row>
    <row r="10" spans="1:2">
      <c r="A10" s="4" t="s">
        <v>330</v>
      </c>
    </row>
    <row r="11" spans="1:2">
      <c r="A11" s="3" t="s">
        <v>327</v>
      </c>
    </row>
    <row r="12" spans="1:2">
      <c r="A12" s="5" t="n">
        <v>2018</v>
      </c>
      <c r="B12" s="5" t="n">
        <v>296</v>
      </c>
    </row>
    <row r="13" spans="1:2">
      <c r="A13" s="5" t="n">
        <v>2019</v>
      </c>
      <c r="B13" s="5" t="n">
        <v>206</v>
      </c>
    </row>
    <row r="14" spans="1:2">
      <c r="A14" s="5" t="n">
        <v>2020</v>
      </c>
      <c r="B14" s="5" t="n">
        <v>149</v>
      </c>
    </row>
    <row r="15" spans="1:2">
      <c r="A15" s="5" t="n">
        <v>2021</v>
      </c>
      <c r="B15" s="5" t="n">
        <v>112</v>
      </c>
    </row>
    <row r="16" spans="1:2">
      <c r="A16" s="5" t="n">
        <v>2022</v>
      </c>
      <c r="B16" s="5" t="n">
        <v>94</v>
      </c>
    </row>
    <row r="17" spans="1:2">
      <c r="A17" s="4" t="s">
        <v>328</v>
      </c>
      <c r="B17" s="5" t="n">
        <v>274</v>
      </c>
    </row>
    <row r="18" spans="1:2">
      <c r="A18" s="4" t="s">
        <v>329</v>
      </c>
      <c r="B18" s="5" t="n">
        <v>1131</v>
      </c>
    </row>
    <row r="19" spans="1:2">
      <c r="A19" s="4" t="s">
        <v>331</v>
      </c>
    </row>
    <row r="20" spans="1:2">
      <c r="A20" s="3" t="s">
        <v>327</v>
      </c>
    </row>
    <row r="21" spans="1:2">
      <c r="A21" s="5" t="n">
        <v>2018</v>
      </c>
      <c r="B21" s="5" t="n">
        <v>9029</v>
      </c>
    </row>
    <row r="22" spans="1:2">
      <c r="A22" s="5" t="n">
        <v>2019</v>
      </c>
      <c r="B22" s="5" t="n">
        <v>6797</v>
      </c>
    </row>
    <row r="23" spans="1:2">
      <c r="A23" s="5" t="n">
        <v>2020</v>
      </c>
      <c r="B23" s="5" t="n">
        <v>4816</v>
      </c>
    </row>
    <row r="24" spans="1:2">
      <c r="A24" s="5" t="n">
        <v>2021</v>
      </c>
      <c r="B24" s="5" t="n">
        <v>3363</v>
      </c>
    </row>
    <row r="25" spans="1:2">
      <c r="A25" s="5" t="n">
        <v>2022</v>
      </c>
      <c r="B25" s="5" t="n">
        <v>2340</v>
      </c>
    </row>
    <row r="26" spans="1:2">
      <c r="A26" s="4" t="s">
        <v>328</v>
      </c>
      <c r="B26" s="5" t="n">
        <v>6730</v>
      </c>
    </row>
    <row r="27" spans="1:2">
      <c r="A27" s="4" t="s">
        <v>329</v>
      </c>
      <c r="B27" s="5" t="n">
        <v>33075</v>
      </c>
    </row>
    <row r="28" spans="1:2">
      <c r="A28" s="4" t="s">
        <v>332</v>
      </c>
    </row>
    <row r="29" spans="1:2">
      <c r="A29" s="3" t="s">
        <v>327</v>
      </c>
    </row>
    <row r="30" spans="1:2">
      <c r="A30" s="5" t="n">
        <v>2018</v>
      </c>
      <c r="B30" s="5" t="n">
        <v>21</v>
      </c>
    </row>
    <row r="31" spans="1:2">
      <c r="A31" s="5" t="n">
        <v>2019</v>
      </c>
      <c r="B31" s="5" t="n">
        <v>16</v>
      </c>
    </row>
    <row r="32" spans="1:2">
      <c r="A32" s="5" t="n">
        <v>2020</v>
      </c>
      <c r="B32" s="5" t="n">
        <v>13</v>
      </c>
    </row>
    <row r="33" spans="1:2">
      <c r="A33" s="5" t="n">
        <v>2021</v>
      </c>
      <c r="B33" s="5" t="n">
        <v>11</v>
      </c>
    </row>
    <row r="34" spans="1:2">
      <c r="A34" s="5" t="n">
        <v>2022</v>
      </c>
      <c r="B34" s="5" t="n">
        <v>8</v>
      </c>
    </row>
    <row r="35" spans="1:2">
      <c r="A35" s="4" t="s">
        <v>328</v>
      </c>
      <c r="B35" s="5" t="n">
        <v>24</v>
      </c>
    </row>
    <row r="36" spans="1:2">
      <c r="A36" s="4" t="s">
        <v>329</v>
      </c>
      <c r="B36" s="5" t="n">
        <v>93</v>
      </c>
    </row>
    <row r="37" spans="1:2">
      <c r="A37" s="4" t="s">
        <v>333</v>
      </c>
    </row>
    <row r="38" spans="1:2">
      <c r="A38" s="3" t="s">
        <v>327</v>
      </c>
    </row>
    <row r="39" spans="1:2">
      <c r="A39" s="5" t="n">
        <v>2018</v>
      </c>
      <c r="B39" s="5" t="n">
        <v>3607</v>
      </c>
    </row>
    <row r="40" spans="1:2">
      <c r="A40" s="5" t="n">
        <v>2019</v>
      </c>
      <c r="B40" s="5" t="n">
        <v>2428</v>
      </c>
    </row>
    <row r="41" spans="1:2">
      <c r="A41" s="5" t="n">
        <v>2020</v>
      </c>
      <c r="B41" s="5" t="n">
        <v>1428</v>
      </c>
    </row>
    <row r="42" spans="1:2">
      <c r="A42" s="5" t="n">
        <v>2021</v>
      </c>
      <c r="B42" s="5" t="n">
        <v>811</v>
      </c>
    </row>
    <row r="43" spans="1:2">
      <c r="A43" s="5" t="n">
        <v>2022</v>
      </c>
      <c r="B43" s="5" t="n">
        <v>505</v>
      </c>
    </row>
    <row r="44" spans="1:2">
      <c r="A44" s="4" t="s">
        <v>328</v>
      </c>
      <c r="B44" s="5" t="n">
        <v>1101</v>
      </c>
    </row>
    <row r="45" spans="1:2">
      <c r="A45" s="4" t="s">
        <v>329</v>
      </c>
      <c r="B45" s="7" t="n">
        <v>98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6</v>
      </c>
    </row>
    <row r="3" spans="1:3">
      <c r="A3" s="3" t="s">
        <v>335</v>
      </c>
    </row>
    <row r="4" spans="1:3">
      <c r="A4" s="4" t="s">
        <v>336</v>
      </c>
      <c r="B4" s="7" t="n">
        <v>683</v>
      </c>
      <c r="C4" s="7" t="n">
        <v>968</v>
      </c>
    </row>
    <row r="5" spans="1:3">
      <c r="A5" s="4" t="s">
        <v>337</v>
      </c>
      <c r="B5" s="5" t="n">
        <v>637</v>
      </c>
      <c r="C5" s="5" t="n">
        <v>378</v>
      </c>
    </row>
    <row r="6" spans="1:3">
      <c r="A6" s="4" t="s">
        <v>336</v>
      </c>
      <c r="B6" s="5" t="n">
        <v>257</v>
      </c>
      <c r="C6" s="5" t="n">
        <v>235</v>
      </c>
    </row>
    <row r="7" spans="1:3">
      <c r="A7" s="4" t="s">
        <v>338</v>
      </c>
      <c r="B7" s="5" t="n">
        <v>220</v>
      </c>
      <c r="C7" s="5" t="n">
        <v>62</v>
      </c>
    </row>
    <row r="8" spans="1:3">
      <c r="A8" s="4" t="s">
        <v>339</v>
      </c>
      <c r="B8" s="5" t="n">
        <v>260</v>
      </c>
      <c r="C8" s="5" t="n">
        <v>413</v>
      </c>
    </row>
    <row r="9" spans="1:3">
      <c r="A9" s="4" t="s">
        <v>340</v>
      </c>
      <c r="B9" s="5" t="n">
        <v>66</v>
      </c>
      <c r="C9" s="5" t="n">
        <v>136</v>
      </c>
    </row>
    <row r="10" spans="1:3">
      <c r="A10" s="4" t="s">
        <v>341</v>
      </c>
      <c r="B10" s="5" t="n">
        <v>60</v>
      </c>
      <c r="C10" s="5" t="n">
        <v>62</v>
      </c>
    </row>
    <row r="11" spans="1:3">
      <c r="A11" s="4" t="s">
        <v>342</v>
      </c>
      <c r="B11" s="5" t="n">
        <v>49</v>
      </c>
      <c r="C11" s="5" t="n">
        <v>28</v>
      </c>
    </row>
    <row r="12" spans="1:3">
      <c r="A12" s="4" t="s">
        <v>101</v>
      </c>
      <c r="B12" s="7" t="n">
        <v>2232</v>
      </c>
      <c r="C12" s="7" t="n">
        <v>2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43</v>
      </c>
      <c r="B1" s="2" t="s">
        <v>1</v>
      </c>
    </row>
    <row r="2" spans="1:4">
      <c r="B2" s="2" t="s">
        <v>2</v>
      </c>
      <c r="C2" s="2" t="s">
        <v>66</v>
      </c>
      <c r="D2" s="2" t="s">
        <v>23</v>
      </c>
    </row>
    <row r="3" spans="1:4">
      <c r="A3" s="3" t="s">
        <v>344</v>
      </c>
    </row>
    <row r="4" spans="1:4">
      <c r="A4" s="4" t="s">
        <v>345</v>
      </c>
      <c r="B4" s="7" t="n">
        <v>409856</v>
      </c>
      <c r="D4" s="7" t="n">
        <v>409362</v>
      </c>
    </row>
    <row r="5" spans="1:4">
      <c r="A5" s="4" t="s">
        <v>346</v>
      </c>
      <c r="B5" s="5" t="n">
        <v>11420</v>
      </c>
      <c r="D5" s="5" t="n">
        <v>11420</v>
      </c>
    </row>
    <row r="6" spans="1:4">
      <c r="A6" s="4" t="s">
        <v>347</v>
      </c>
      <c r="B6" s="5" t="n">
        <v>-23152</v>
      </c>
      <c r="D6" s="5" t="n">
        <v>-20482</v>
      </c>
    </row>
    <row r="7" spans="1:4">
      <c r="A7" s="4" t="s">
        <v>25</v>
      </c>
      <c r="B7" s="5" t="n">
        <v>386704</v>
      </c>
      <c r="D7" s="5" t="n">
        <v>388880</v>
      </c>
    </row>
    <row r="8" spans="1:4">
      <c r="A8" s="4" t="s">
        <v>129</v>
      </c>
      <c r="B8" s="5" t="n">
        <v>2671</v>
      </c>
      <c r="C8" s="7" t="n">
        <v>1733</v>
      </c>
    </row>
    <row r="9" spans="1:4">
      <c r="A9" s="4" t="s">
        <v>348</v>
      </c>
    </row>
    <row r="10" spans="1:4">
      <c r="A10" s="3" t="s">
        <v>344</v>
      </c>
    </row>
    <row r="11" spans="1:4">
      <c r="A11" s="4" t="s">
        <v>345</v>
      </c>
      <c r="B11" s="5" t="n">
        <v>90732</v>
      </c>
      <c r="D11" s="5" t="n">
        <v>90531</v>
      </c>
    </row>
    <row r="12" spans="1:4">
      <c r="A12" s="4" t="s">
        <v>349</v>
      </c>
    </row>
    <row r="13" spans="1:4">
      <c r="A13" s="3" t="s">
        <v>344</v>
      </c>
    </row>
    <row r="14" spans="1:4">
      <c r="A14" s="4" t="s">
        <v>345</v>
      </c>
      <c r="B14" s="7" t="n">
        <v>307704</v>
      </c>
      <c r="D14" s="7" t="n">
        <v>3074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2"/>
  </cols>
  <sheetData>
    <row r="1" spans="1:4">
      <c r="A1" s="1" t="s">
        <v>350</v>
      </c>
      <c r="B1" s="2" t="s">
        <v>351</v>
      </c>
      <c r="C1" s="2" t="s">
        <v>326</v>
      </c>
      <c r="D1" s="2" t="s">
        <v>352</v>
      </c>
    </row>
    <row r="2" spans="1:4">
      <c r="A2" s="3" t="s">
        <v>353</v>
      </c>
    </row>
    <row r="3" spans="1:4">
      <c r="A3" s="4" t="s">
        <v>354</v>
      </c>
      <c r="C3" s="7" t="n">
        <v>12000</v>
      </c>
    </row>
    <row r="4" spans="1:4">
      <c r="A4" s="4" t="s">
        <v>355</v>
      </c>
    </row>
    <row r="5" spans="1:4">
      <c r="A5" s="3" t="s">
        <v>353</v>
      </c>
    </row>
    <row r="6" spans="1:4">
      <c r="A6" s="4" t="s">
        <v>354</v>
      </c>
      <c r="C6" s="5" t="n">
        <v>11000</v>
      </c>
      <c r="D6" s="7" t="n">
        <v>11000</v>
      </c>
    </row>
    <row r="7" spans="1:4">
      <c r="A7" s="4" t="s">
        <v>356</v>
      </c>
      <c r="D7" s="9" t="n">
        <v>10.39</v>
      </c>
    </row>
    <row r="8" spans="1:4">
      <c r="A8" s="4" t="s">
        <v>357</v>
      </c>
      <c r="B8" s="4" t="s">
        <v>358</v>
      </c>
    </row>
    <row r="9" spans="1:4">
      <c r="A9" s="4" t="s">
        <v>359</v>
      </c>
      <c r="B9" s="4" t="s">
        <v>360</v>
      </c>
    </row>
    <row r="10" spans="1:4">
      <c r="A10" s="4" t="s">
        <v>361</v>
      </c>
      <c r="B10" s="4" t="s">
        <v>362</v>
      </c>
    </row>
    <row r="11" spans="1:4">
      <c r="A11" s="4" t="s">
        <v>363</v>
      </c>
    </row>
    <row r="12" spans="1:4">
      <c r="A12" s="3" t="s">
        <v>353</v>
      </c>
    </row>
    <row r="13" spans="1:4">
      <c r="A13" s="4" t="s">
        <v>354</v>
      </c>
      <c r="C13" s="7" t="n">
        <v>1000</v>
      </c>
      <c r="D13" s="7" t="n">
        <v>1000</v>
      </c>
    </row>
    <row r="14" spans="1:4">
      <c r="A14" s="4" t="s">
        <v>357</v>
      </c>
      <c r="B14" s="4" t="s">
        <v>358</v>
      </c>
    </row>
    <row r="15" spans="1:4">
      <c r="A15" s="4" t="s">
        <v>359</v>
      </c>
      <c r="B15" s="4" t="s">
        <v>360</v>
      </c>
    </row>
    <row r="16" spans="1:4">
      <c r="A16" s="4" t="s">
        <v>361</v>
      </c>
      <c r="B16" s="4" t="s">
        <v>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2</v>
      </c>
      <c r="D1" s="2" t="s">
        <v>66</v>
      </c>
      <c r="E1" s="2" t="s">
        <v>23</v>
      </c>
    </row>
    <row r="2" spans="1:5">
      <c r="A2" s="3" t="s">
        <v>366</v>
      </c>
    </row>
    <row r="3" spans="1:5">
      <c r="A3" s="4" t="s">
        <v>25</v>
      </c>
      <c r="C3" s="7" t="n">
        <v>0</v>
      </c>
      <c r="E3" s="7" t="n">
        <v>217</v>
      </c>
    </row>
    <row r="4" spans="1:5">
      <c r="A4" s="4" t="s">
        <v>33</v>
      </c>
      <c r="C4" s="5" t="n">
        <v>0</v>
      </c>
      <c r="E4" s="5" t="n">
        <v>3</v>
      </c>
    </row>
    <row r="5" spans="1:5">
      <c r="A5" s="4" t="s">
        <v>34</v>
      </c>
      <c r="C5" s="5" t="n">
        <v>0</v>
      </c>
      <c r="E5" s="5" t="n">
        <v>146</v>
      </c>
    </row>
    <row r="6" spans="1:5">
      <c r="A6" s="4" t="s">
        <v>367</v>
      </c>
      <c r="C6" s="5" t="n">
        <v>0</v>
      </c>
      <c r="E6" s="5" t="n">
        <v>366</v>
      </c>
    </row>
    <row r="7" spans="1:5">
      <c r="A7" s="3" t="s">
        <v>368</v>
      </c>
    </row>
    <row r="8" spans="1:5">
      <c r="A8" s="4" t="s">
        <v>369</v>
      </c>
      <c r="C8" s="5" t="n">
        <v>0</v>
      </c>
      <c r="E8" s="5" t="n">
        <v>1350</v>
      </c>
    </row>
    <row r="9" spans="1:5">
      <c r="A9" s="4" t="s">
        <v>370</v>
      </c>
      <c r="C9" s="5" t="n">
        <v>0</v>
      </c>
      <c r="E9" s="7" t="n">
        <v>1350</v>
      </c>
    </row>
    <row r="10" spans="1:5">
      <c r="A10" s="3" t="s">
        <v>371</v>
      </c>
    </row>
    <row r="11" spans="1:5">
      <c r="A11" s="4" t="s">
        <v>372</v>
      </c>
      <c r="C11" s="5" t="n">
        <v>26</v>
      </c>
      <c r="D11" s="7" t="n">
        <v>100</v>
      </c>
    </row>
    <row r="12" spans="1:5">
      <c r="A12" s="4" t="s">
        <v>373</v>
      </c>
      <c r="C12" s="5" t="n">
        <v>1</v>
      </c>
      <c r="D12" s="5" t="n">
        <v>57</v>
      </c>
    </row>
    <row r="13" spans="1:5">
      <c r="A13" s="4" t="s">
        <v>374</v>
      </c>
      <c r="C13" s="5" t="n">
        <v>25</v>
      </c>
      <c r="D13" s="5" t="n">
        <v>43</v>
      </c>
    </row>
    <row r="14" spans="1:5">
      <c r="A14" s="4" t="s">
        <v>82</v>
      </c>
      <c r="C14" s="5" t="n">
        <v>9</v>
      </c>
      <c r="D14" s="5" t="n">
        <v>22</v>
      </c>
    </row>
    <row r="15" spans="1:5">
      <c r="A15" s="4" t="s">
        <v>375</v>
      </c>
      <c r="C15" s="5" t="n">
        <v>16</v>
      </c>
      <c r="D15" s="5" t="n">
        <v>21</v>
      </c>
    </row>
    <row r="16" spans="1:5">
      <c r="A16" s="4" t="s">
        <v>87</v>
      </c>
      <c r="C16" s="5" t="n">
        <v>1513</v>
      </c>
      <c r="D16" s="5" t="n">
        <v>0</v>
      </c>
    </row>
    <row r="17" spans="1:5">
      <c r="A17" s="4" t="s">
        <v>376</v>
      </c>
      <c r="C17" s="7" t="n">
        <v>1529</v>
      </c>
      <c r="D17" s="7" t="n">
        <v>21</v>
      </c>
    </row>
    <row r="18" spans="1:5">
      <c r="A18" s="4" t="s">
        <v>377</v>
      </c>
    </row>
    <row r="19" spans="1:5">
      <c r="A19" s="3" t="s">
        <v>378</v>
      </c>
    </row>
    <row r="20" spans="1:5">
      <c r="A20" s="4" t="s">
        <v>87</v>
      </c>
      <c r="B20" s="7" t="n">
        <v>1510</v>
      </c>
    </row>
    <row r="21" spans="1:5">
      <c r="A21" s="4" t="s">
        <v>379</v>
      </c>
    </row>
    <row r="22" spans="1:5">
      <c r="A22" s="3" t="s">
        <v>378</v>
      </c>
    </row>
    <row r="23" spans="1:5">
      <c r="A23" s="4" t="s">
        <v>380</v>
      </c>
      <c r="B23" s="5" t="n">
        <v>2290</v>
      </c>
    </row>
    <row r="24" spans="1:5">
      <c r="A24" s="4" t="s">
        <v>381</v>
      </c>
      <c r="B24" s="5" t="n">
        <v>1690</v>
      </c>
    </row>
    <row r="25" spans="1:5">
      <c r="A25" s="4" t="s">
        <v>382</v>
      </c>
      <c r="B25" s="7" t="n">
        <v>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44"/>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83</v>
      </c>
      <c r="B1" s="2" t="s">
        <v>384</v>
      </c>
      <c r="C1" s="2" t="s">
        <v>2</v>
      </c>
      <c r="D1" s="2" t="s">
        <v>66</v>
      </c>
      <c r="E1" s="2" t="s">
        <v>23</v>
      </c>
      <c r="F1" s="2" t="s">
        <v>385</v>
      </c>
      <c r="G1" s="2" t="s">
        <v>386</v>
      </c>
      <c r="H1" s="2" t="s">
        <v>387</v>
      </c>
      <c r="I1" s="2" t="s">
        <v>388</v>
      </c>
      <c r="J1" s="2" t="s">
        <v>389</v>
      </c>
      <c r="K1" s="2" t="s">
        <v>390</v>
      </c>
    </row>
    <row r="2" spans="1:11">
      <c r="A2" s="3" t="s">
        <v>391</v>
      </c>
    </row>
    <row r="3" spans="1:11">
      <c r="A3" s="4" t="s">
        <v>392</v>
      </c>
      <c r="C3" s="7" t="n">
        <v>305893000</v>
      </c>
      <c r="E3" s="7" t="n">
        <v>305973000</v>
      </c>
    </row>
    <row r="4" spans="1:11">
      <c r="A4" s="4" t="s">
        <v>393</v>
      </c>
      <c r="C4" s="5" t="n">
        <v>312993000</v>
      </c>
      <c r="E4" s="5" t="n">
        <v>313698000</v>
      </c>
    </row>
    <row r="5" spans="1:11">
      <c r="A5" s="4" t="s">
        <v>394</v>
      </c>
      <c r="C5" s="7" t="n">
        <v>-7100000</v>
      </c>
      <c r="E5" s="7" t="n">
        <v>-7725000</v>
      </c>
    </row>
    <row r="6" spans="1:11">
      <c r="A6" s="4" t="s">
        <v>395</v>
      </c>
      <c r="C6" s="8" t="n">
        <v>0.01</v>
      </c>
      <c r="E6" s="8" t="n">
        <v>0.01</v>
      </c>
    </row>
    <row r="7" spans="1:11">
      <c r="A7" s="4" t="s">
        <v>160</v>
      </c>
      <c r="C7" s="7" t="n">
        <v>31000</v>
      </c>
      <c r="D7" s="7" t="n">
        <v>0</v>
      </c>
    </row>
    <row r="8" spans="1:11">
      <c r="A8" s="4" t="s">
        <v>396</v>
      </c>
    </row>
    <row r="9" spans="1:11">
      <c r="A9" s="3" t="s">
        <v>391</v>
      </c>
    </row>
    <row r="10" spans="1:11">
      <c r="A10" s="4" t="s">
        <v>397</v>
      </c>
      <c r="C10" s="4" t="s">
        <v>398</v>
      </c>
    </row>
    <row r="11" spans="1:11">
      <c r="A11" s="4" t="s">
        <v>399</v>
      </c>
      <c r="C11" s="4" t="s">
        <v>360</v>
      </c>
    </row>
    <row r="12" spans="1:11">
      <c r="A12" s="4" t="s">
        <v>392</v>
      </c>
      <c r="C12" s="7" t="n">
        <v>7450000</v>
      </c>
      <c r="E12" s="7" t="n">
        <v>7450000</v>
      </c>
    </row>
    <row r="13" spans="1:11">
      <c r="A13" s="4" t="s">
        <v>400</v>
      </c>
    </row>
    <row r="14" spans="1:11">
      <c r="A14" s="3" t="s">
        <v>391</v>
      </c>
    </row>
    <row r="15" spans="1:11">
      <c r="A15" s="4" t="s">
        <v>397</v>
      </c>
      <c r="C15" s="4" t="s">
        <v>398</v>
      </c>
    </row>
    <row r="16" spans="1:11">
      <c r="A16" s="4" t="s">
        <v>399</v>
      </c>
      <c r="C16" s="4" t="s">
        <v>401</v>
      </c>
    </row>
    <row r="17" spans="1:11">
      <c r="A17" s="4" t="s">
        <v>392</v>
      </c>
      <c r="C17" s="7" t="n">
        <v>68032000</v>
      </c>
      <c r="E17" s="5" t="n">
        <v>74077000</v>
      </c>
    </row>
    <row r="18" spans="1:11">
      <c r="A18" s="4" t="s">
        <v>402</v>
      </c>
      <c r="C18" s="7" t="n">
        <v>68030000</v>
      </c>
      <c r="H18" s="7" t="n">
        <v>46100000</v>
      </c>
    </row>
    <row r="19" spans="1:11">
      <c r="A19" s="4" t="s">
        <v>403</v>
      </c>
      <c r="K19" s="4" t="s">
        <v>404</v>
      </c>
    </row>
    <row r="20" spans="1:11">
      <c r="A20" s="4" t="s">
        <v>405</v>
      </c>
      <c r="K20" s="4" t="s">
        <v>406</v>
      </c>
    </row>
    <row r="21" spans="1:11">
      <c r="A21" s="4" t="s">
        <v>407</v>
      </c>
      <c r="C21" s="4" t="s">
        <v>408</v>
      </c>
    </row>
    <row r="22" spans="1:11">
      <c r="A22" s="4" t="s">
        <v>409</v>
      </c>
      <c r="G22" s="7" t="n">
        <v>75000000</v>
      </c>
      <c r="J22" s="7" t="n">
        <v>67200000</v>
      </c>
      <c r="K22" s="7" t="n">
        <v>45000000</v>
      </c>
    </row>
    <row r="23" spans="1:11">
      <c r="A23" s="4" t="s">
        <v>410</v>
      </c>
      <c r="C23" s="4" t="s">
        <v>411</v>
      </c>
    </row>
    <row r="24" spans="1:11">
      <c r="A24" s="4" t="s">
        <v>412</v>
      </c>
    </row>
    <row r="25" spans="1:11">
      <c r="A25" s="3" t="s">
        <v>391</v>
      </c>
    </row>
    <row r="26" spans="1:11">
      <c r="A26" s="4" t="s">
        <v>399</v>
      </c>
      <c r="B26" s="4" t="s">
        <v>413</v>
      </c>
    </row>
    <row r="27" spans="1:11">
      <c r="A27" s="4" t="s">
        <v>392</v>
      </c>
      <c r="B27" s="7" t="n">
        <v>3000000</v>
      </c>
    </row>
    <row r="28" spans="1:11">
      <c r="A28" s="4" t="s">
        <v>414</v>
      </c>
      <c r="B28" s="4" t="s">
        <v>415</v>
      </c>
    </row>
    <row r="29" spans="1:11">
      <c r="A29" s="4" t="s">
        <v>416</v>
      </c>
      <c r="B29" s="5" t="n">
        <v>1417079</v>
      </c>
    </row>
    <row r="30" spans="1:11">
      <c r="A30" s="4" t="s">
        <v>160</v>
      </c>
      <c r="E30" s="7" t="n">
        <v>1640000</v>
      </c>
    </row>
    <row r="31" spans="1:11">
      <c r="A31" s="4" t="s">
        <v>417</v>
      </c>
      <c r="E31" s="5" t="n">
        <v>1417079</v>
      </c>
    </row>
    <row r="32" spans="1:11">
      <c r="A32" s="4" t="s">
        <v>418</v>
      </c>
    </row>
    <row r="33" spans="1:11">
      <c r="A33" s="3" t="s">
        <v>391</v>
      </c>
    </row>
    <row r="34" spans="1:11">
      <c r="A34" s="4" t="s">
        <v>397</v>
      </c>
      <c r="C34" s="7" t="n">
        <v>24273</v>
      </c>
    </row>
    <row r="35" spans="1:11">
      <c r="A35" s="4" t="s">
        <v>399</v>
      </c>
      <c r="C35" s="4" t="s">
        <v>419</v>
      </c>
    </row>
    <row r="36" spans="1:11">
      <c r="A36" s="4" t="s">
        <v>392</v>
      </c>
      <c r="C36" s="7" t="n">
        <v>3414000</v>
      </c>
      <c r="E36" s="7" t="n">
        <v>3440000</v>
      </c>
    </row>
    <row r="37" spans="1:11">
      <c r="A37" s="4" t="s">
        <v>420</v>
      </c>
    </row>
    <row r="38" spans="1:11">
      <c r="A38" s="3" t="s">
        <v>391</v>
      </c>
    </row>
    <row r="39" spans="1:11">
      <c r="A39" s="4" t="s">
        <v>397</v>
      </c>
      <c r="C39" s="4" t="s">
        <v>398</v>
      </c>
    </row>
    <row r="40" spans="1:11">
      <c r="A40" s="4" t="s">
        <v>399</v>
      </c>
      <c r="C40" s="4" t="s">
        <v>421</v>
      </c>
    </row>
    <row r="41" spans="1:11">
      <c r="A41" s="4" t="s">
        <v>392</v>
      </c>
      <c r="C41" s="7" t="n">
        <v>3000000</v>
      </c>
      <c r="E41" s="5" t="n">
        <v>3000000</v>
      </c>
    </row>
    <row r="42" spans="1:11">
      <c r="A42" s="4" t="s">
        <v>412</v>
      </c>
    </row>
    <row r="43" spans="1:11">
      <c r="A43" s="3" t="s">
        <v>391</v>
      </c>
    </row>
    <row r="44" spans="1:11">
      <c r="A44" s="4" t="s">
        <v>397</v>
      </c>
      <c r="C44" s="4" t="s">
        <v>398</v>
      </c>
    </row>
    <row r="45" spans="1:11">
      <c r="A45" s="4" t="s">
        <v>399</v>
      </c>
      <c r="C45" s="4" t="s">
        <v>413</v>
      </c>
    </row>
    <row r="46" spans="1:11">
      <c r="A46" s="4" t="s">
        <v>392</v>
      </c>
      <c r="C46" s="7" t="n">
        <v>1369000</v>
      </c>
      <c r="E46" s="5" t="n">
        <v>1400000</v>
      </c>
    </row>
    <row r="47" spans="1:11">
      <c r="A47" s="4" t="s">
        <v>422</v>
      </c>
    </row>
    <row r="48" spans="1:11">
      <c r="A48" s="3" t="s">
        <v>391</v>
      </c>
    </row>
    <row r="49" spans="1:11">
      <c r="A49" s="4" t="s">
        <v>397</v>
      </c>
      <c r="C49" s="4" t="s">
        <v>398</v>
      </c>
    </row>
    <row r="50" spans="1:11">
      <c r="A50" s="4" t="s">
        <v>399</v>
      </c>
      <c r="C50" s="4" t="s">
        <v>423</v>
      </c>
    </row>
    <row r="51" spans="1:11">
      <c r="A51" s="4" t="s">
        <v>392</v>
      </c>
      <c r="C51" s="7" t="n">
        <v>9400000</v>
      </c>
      <c r="E51" s="5" t="n">
        <v>9400000</v>
      </c>
    </row>
    <row r="52" spans="1:11">
      <c r="A52" s="4" t="s">
        <v>424</v>
      </c>
    </row>
    <row r="53" spans="1:11">
      <c r="A53" s="3" t="s">
        <v>391</v>
      </c>
    </row>
    <row r="54" spans="1:11">
      <c r="A54" s="4" t="s">
        <v>397</v>
      </c>
      <c r="C54" s="4" t="s">
        <v>398</v>
      </c>
    </row>
    <row r="55" spans="1:11">
      <c r="A55" s="4" t="s">
        <v>399</v>
      </c>
      <c r="C55" s="4" t="s">
        <v>425</v>
      </c>
    </row>
    <row r="56" spans="1:11">
      <c r="A56" s="4" t="s">
        <v>392</v>
      </c>
      <c r="C56" s="7" t="n">
        <v>4000000</v>
      </c>
      <c r="E56" s="5" t="n">
        <v>4000000</v>
      </c>
    </row>
    <row r="57" spans="1:11">
      <c r="A57" s="4" t="s">
        <v>426</v>
      </c>
    </row>
    <row r="58" spans="1:11">
      <c r="A58" s="3" t="s">
        <v>391</v>
      </c>
    </row>
    <row r="59" spans="1:11">
      <c r="A59" s="4" t="s">
        <v>397</v>
      </c>
      <c r="C59" s="4" t="s">
        <v>398</v>
      </c>
    </row>
    <row r="60" spans="1:11">
      <c r="A60" s="4" t="s">
        <v>399</v>
      </c>
      <c r="C60" s="4" t="s">
        <v>427</v>
      </c>
    </row>
    <row r="61" spans="1:11">
      <c r="A61" s="4" t="s">
        <v>392</v>
      </c>
      <c r="C61" s="7" t="n">
        <v>8515000</v>
      </c>
      <c r="E61" s="5" t="n">
        <v>8516000</v>
      </c>
    </row>
    <row r="62" spans="1:11">
      <c r="A62" s="4" t="s">
        <v>428</v>
      </c>
    </row>
    <row r="63" spans="1:11">
      <c r="A63" s="3" t="s">
        <v>391</v>
      </c>
    </row>
    <row r="64" spans="1:11">
      <c r="A64" s="4" t="s">
        <v>397</v>
      </c>
      <c r="C64" s="4" t="s">
        <v>398</v>
      </c>
    </row>
    <row r="65" spans="1:11">
      <c r="A65" s="4" t="s">
        <v>399</v>
      </c>
      <c r="C65" s="4" t="s">
        <v>362</v>
      </c>
      <c r="F65" s="4" t="s">
        <v>362</v>
      </c>
    </row>
    <row r="66" spans="1:11">
      <c r="A66" s="4" t="s">
        <v>392</v>
      </c>
      <c r="C66" s="7" t="n">
        <v>6181000</v>
      </c>
      <c r="E66" s="5" t="n">
        <v>0</v>
      </c>
      <c r="F66" s="7" t="n">
        <v>8570000</v>
      </c>
    </row>
    <row r="67" spans="1:11">
      <c r="A67" s="4" t="s">
        <v>429</v>
      </c>
    </row>
    <row r="68" spans="1:11">
      <c r="A68" s="3" t="s">
        <v>391</v>
      </c>
    </row>
    <row r="69" spans="1:11">
      <c r="A69" s="4" t="s">
        <v>392</v>
      </c>
      <c r="I69" s="7" t="n">
        <v>6050000</v>
      </c>
    </row>
    <row r="70" spans="1:11">
      <c r="A70" s="4" t="s">
        <v>430</v>
      </c>
    </row>
    <row r="71" spans="1:11">
      <c r="A71" s="3" t="s">
        <v>391</v>
      </c>
    </row>
    <row r="72" spans="1:11">
      <c r="A72" s="4" t="s">
        <v>397</v>
      </c>
      <c r="C72" s="7" t="n">
        <v>9473</v>
      </c>
    </row>
    <row r="73" spans="1:11">
      <c r="A73" s="4" t="s">
        <v>399</v>
      </c>
      <c r="C73" s="4" t="s">
        <v>431</v>
      </c>
    </row>
    <row r="74" spans="1:11">
      <c r="A74" s="4" t="s">
        <v>392</v>
      </c>
      <c r="C74" s="7" t="n">
        <v>1305000</v>
      </c>
      <c r="E74" s="5" t="n">
        <v>1320000</v>
      </c>
    </row>
    <row r="75" spans="1:11">
      <c r="A75" s="4" t="s">
        <v>432</v>
      </c>
    </row>
    <row r="76" spans="1:11">
      <c r="A76" s="3" t="s">
        <v>391</v>
      </c>
    </row>
    <row r="77" spans="1:11">
      <c r="A77" s="4" t="s">
        <v>397</v>
      </c>
      <c r="C77" s="7" t="n">
        <v>25100</v>
      </c>
    </row>
    <row r="78" spans="1:11">
      <c r="A78" s="4" t="s">
        <v>399</v>
      </c>
      <c r="C78" s="4" t="s">
        <v>433</v>
      </c>
    </row>
    <row r="79" spans="1:11">
      <c r="A79" s="4" t="s">
        <v>392</v>
      </c>
      <c r="C79" s="7" t="n">
        <v>3455000</v>
      </c>
      <c r="E79" s="5" t="n">
        <v>3492000</v>
      </c>
    </row>
    <row r="80" spans="1:11">
      <c r="A80" s="4" t="s">
        <v>434</v>
      </c>
    </row>
    <row r="81" spans="1:11">
      <c r="A81" s="3" t="s">
        <v>391</v>
      </c>
    </row>
    <row r="82" spans="1:11">
      <c r="A82" s="4" t="s">
        <v>397</v>
      </c>
      <c r="C82" s="7" t="n">
        <v>33880</v>
      </c>
    </row>
    <row r="83" spans="1:11">
      <c r="A83" s="4" t="s">
        <v>399</v>
      </c>
      <c r="C83" s="4" t="s">
        <v>435</v>
      </c>
    </row>
    <row r="84" spans="1:11">
      <c r="A84" s="4" t="s">
        <v>392</v>
      </c>
      <c r="C84" s="7" t="n">
        <v>5863000</v>
      </c>
      <c r="E84" s="5" t="n">
        <v>5908000</v>
      </c>
    </row>
    <row r="85" spans="1:11">
      <c r="A85" s="4" t="s">
        <v>436</v>
      </c>
    </row>
    <row r="86" spans="1:11">
      <c r="A86" s="3" t="s">
        <v>391</v>
      </c>
    </row>
    <row r="87" spans="1:11">
      <c r="A87" s="4" t="s">
        <v>397</v>
      </c>
      <c r="C87" s="4" t="s">
        <v>398</v>
      </c>
    </row>
    <row r="88" spans="1:11">
      <c r="A88" s="4" t="s">
        <v>399</v>
      </c>
      <c r="C88" s="4" t="s">
        <v>401</v>
      </c>
    </row>
    <row r="89" spans="1:11">
      <c r="A89" s="4" t="s">
        <v>392</v>
      </c>
      <c r="C89" s="7" t="n">
        <v>24213000</v>
      </c>
      <c r="E89" s="5" t="n">
        <v>24213000</v>
      </c>
    </row>
    <row r="90" spans="1:11">
      <c r="A90" s="4" t="s">
        <v>437</v>
      </c>
    </row>
    <row r="91" spans="1:11">
      <c r="A91" s="3" t="s">
        <v>391</v>
      </c>
    </row>
    <row r="92" spans="1:11">
      <c r="A92" s="4" t="s">
        <v>397</v>
      </c>
      <c r="C92" s="7" t="n">
        <v>17827</v>
      </c>
    </row>
    <row r="93" spans="1:11">
      <c r="A93" s="4" t="s">
        <v>399</v>
      </c>
      <c r="C93" s="4" t="s">
        <v>438</v>
      </c>
    </row>
    <row r="94" spans="1:11">
      <c r="A94" s="4" t="s">
        <v>392</v>
      </c>
      <c r="C94" s="7" t="n">
        <v>3155000</v>
      </c>
      <c r="E94" s="5" t="n">
        <v>3170000</v>
      </c>
    </row>
    <row r="95" spans="1:11">
      <c r="A95" s="4" t="s">
        <v>439</v>
      </c>
    </row>
    <row r="96" spans="1:11">
      <c r="A96" s="3" t="s">
        <v>391</v>
      </c>
    </row>
    <row r="97" spans="1:11">
      <c r="A97" s="4" t="s">
        <v>397</v>
      </c>
      <c r="C97" s="7" t="n">
        <v>50797</v>
      </c>
    </row>
    <row r="98" spans="1:11">
      <c r="A98" s="4" t="s">
        <v>399</v>
      </c>
      <c r="C98" s="4" t="s">
        <v>440</v>
      </c>
    </row>
    <row r="99" spans="1:11">
      <c r="A99" s="4" t="s">
        <v>392</v>
      </c>
      <c r="C99" s="7" t="n">
        <v>8468000</v>
      </c>
      <c r="E99" s="5" t="n">
        <v>8502000</v>
      </c>
    </row>
    <row r="100" spans="1:11">
      <c r="A100" s="4" t="s">
        <v>441</v>
      </c>
    </row>
    <row r="101" spans="1:11">
      <c r="A101" s="3" t="s">
        <v>391</v>
      </c>
    </row>
    <row r="102" spans="1:11">
      <c r="A102" s="4" t="s">
        <v>397</v>
      </c>
      <c r="C102" s="7" t="n">
        <v>50973</v>
      </c>
    </row>
    <row r="103" spans="1:11">
      <c r="A103" s="4" t="s">
        <v>399</v>
      </c>
      <c r="C103" s="4" t="s">
        <v>442</v>
      </c>
    </row>
    <row r="104" spans="1:11">
      <c r="A104" s="4" t="s">
        <v>392</v>
      </c>
      <c r="C104" s="7" t="n">
        <v>8768000</v>
      </c>
      <c r="E104" s="5" t="n">
        <v>8802000</v>
      </c>
    </row>
    <row r="105" spans="1:11">
      <c r="A105" s="4" t="s">
        <v>443</v>
      </c>
    </row>
    <row r="106" spans="1:11">
      <c r="A106" s="3" t="s">
        <v>391</v>
      </c>
    </row>
    <row r="107" spans="1:11">
      <c r="A107" s="4" t="s">
        <v>397</v>
      </c>
      <c r="C107" s="7" t="n">
        <v>15065</v>
      </c>
    </row>
    <row r="108" spans="1:11">
      <c r="A108" s="4" t="s">
        <v>399</v>
      </c>
      <c r="C108" s="4" t="s">
        <v>401</v>
      </c>
    </row>
    <row r="109" spans="1:11">
      <c r="A109" s="4" t="s">
        <v>392</v>
      </c>
      <c r="C109" s="7" t="n">
        <v>2357000</v>
      </c>
      <c r="E109" s="5" t="n">
        <v>2369000</v>
      </c>
    </row>
    <row r="110" spans="1:11">
      <c r="A110" s="4" t="s">
        <v>444</v>
      </c>
    </row>
    <row r="111" spans="1:11">
      <c r="A111" s="3" t="s">
        <v>391</v>
      </c>
    </row>
    <row r="112" spans="1:11">
      <c r="A112" s="4" t="s">
        <v>397</v>
      </c>
      <c r="C112" s="7" t="n">
        <v>34360</v>
      </c>
    </row>
    <row r="113" spans="1:11">
      <c r="A113" s="4" t="s">
        <v>399</v>
      </c>
      <c r="C113" s="4" t="s">
        <v>445</v>
      </c>
    </row>
    <row r="114" spans="1:11">
      <c r="A114" s="4" t="s">
        <v>392</v>
      </c>
      <c r="C114" s="7" t="n">
        <v>6559000</v>
      </c>
      <c r="E114" s="5" t="n">
        <v>6585000</v>
      </c>
    </row>
    <row r="115" spans="1:11">
      <c r="A115" s="4" t="s">
        <v>441</v>
      </c>
    </row>
    <row r="116" spans="1:11">
      <c r="A116" s="3" t="s">
        <v>391</v>
      </c>
    </row>
    <row r="117" spans="1:11">
      <c r="A117" s="4" t="s">
        <v>397</v>
      </c>
      <c r="C117" s="7" t="n">
        <v>34788</v>
      </c>
    </row>
    <row r="118" spans="1:11">
      <c r="A118" s="4" t="s">
        <v>399</v>
      </c>
      <c r="C118" s="4" t="s">
        <v>446</v>
      </c>
    </row>
    <row r="119" spans="1:11">
      <c r="A119" s="4" t="s">
        <v>392</v>
      </c>
      <c r="C119" s="7" t="n">
        <v>6343000</v>
      </c>
      <c r="E119" s="5" t="n">
        <v>6370000</v>
      </c>
    </row>
    <row r="120" spans="1:11">
      <c r="A120" s="4" t="s">
        <v>447</v>
      </c>
    </row>
    <row r="121" spans="1:11">
      <c r="A121" s="3" t="s">
        <v>391</v>
      </c>
    </row>
    <row r="122" spans="1:11">
      <c r="A122" s="4" t="s">
        <v>397</v>
      </c>
      <c r="C122" s="7" t="n">
        <v>31265</v>
      </c>
    </row>
    <row r="123" spans="1:11">
      <c r="A123" s="4" t="s">
        <v>399</v>
      </c>
      <c r="C123" s="4" t="s">
        <v>448</v>
      </c>
    </row>
    <row r="124" spans="1:11">
      <c r="A124" s="4" t="s">
        <v>392</v>
      </c>
      <c r="C124" s="7" t="n">
        <v>8087000</v>
      </c>
      <c r="E124" s="5" t="n">
        <v>8119000</v>
      </c>
    </row>
    <row r="125" spans="1:11">
      <c r="A125" s="4" t="s">
        <v>439</v>
      </c>
    </row>
    <row r="126" spans="1:11">
      <c r="A126" s="3" t="s">
        <v>391</v>
      </c>
    </row>
    <row r="127" spans="1:11">
      <c r="A127" s="4" t="s">
        <v>397</v>
      </c>
      <c r="C127" s="7" t="n">
        <v>19112</v>
      </c>
    </row>
    <row r="128" spans="1:11">
      <c r="A128" s="4" t="s">
        <v>399</v>
      </c>
      <c r="C128" s="4" t="s">
        <v>449</v>
      </c>
    </row>
    <row r="129" spans="1:11">
      <c r="A129" s="4" t="s">
        <v>392</v>
      </c>
      <c r="C129" s="7" t="n">
        <v>3601000</v>
      </c>
      <c r="E129" s="5" t="n">
        <v>3617000</v>
      </c>
    </row>
    <row r="130" spans="1:11">
      <c r="A130" s="4" t="s">
        <v>450</v>
      </c>
    </row>
    <row r="131" spans="1:11">
      <c r="A131" s="3" t="s">
        <v>391</v>
      </c>
    </row>
    <row r="132" spans="1:11">
      <c r="A132" s="4" t="s">
        <v>397</v>
      </c>
      <c r="C132" s="7" t="n">
        <v>10665</v>
      </c>
    </row>
    <row r="133" spans="1:11">
      <c r="A133" s="4" t="s">
        <v>399</v>
      </c>
      <c r="C133" s="4" t="s">
        <v>280</v>
      </c>
    </row>
    <row r="134" spans="1:11">
      <c r="A134" s="4" t="s">
        <v>392</v>
      </c>
      <c r="C134" s="7" t="n">
        <v>281000</v>
      </c>
      <c r="E134" s="5" t="n">
        <v>309000</v>
      </c>
    </row>
    <row r="135" spans="1:11">
      <c r="A135" s="4" t="s">
        <v>451</v>
      </c>
    </row>
    <row r="136" spans="1:11">
      <c r="A136" s="3" t="s">
        <v>391</v>
      </c>
    </row>
    <row r="137" spans="1:11">
      <c r="A137" s="4" t="s">
        <v>397</v>
      </c>
      <c r="C137" s="7" t="n">
        <v>15672</v>
      </c>
    </row>
    <row r="138" spans="1:11">
      <c r="A138" s="4" t="s">
        <v>399</v>
      </c>
      <c r="C138" s="4" t="s">
        <v>449</v>
      </c>
    </row>
    <row r="139" spans="1:11">
      <c r="A139" s="4" t="s">
        <v>392</v>
      </c>
      <c r="C139" s="7" t="n">
        <v>3973000</v>
      </c>
      <c r="E139" s="5" t="n">
        <v>3990000</v>
      </c>
    </row>
    <row r="140" spans="1:11">
      <c r="A140" s="4" t="s">
        <v>452</v>
      </c>
    </row>
    <row r="141" spans="1:11">
      <c r="A141" s="3" t="s">
        <v>391</v>
      </c>
    </row>
    <row r="142" spans="1:11">
      <c r="A142" s="4" t="s">
        <v>397</v>
      </c>
      <c r="C142" s="7" t="n">
        <v>17421</v>
      </c>
    </row>
    <row r="143" spans="1:11">
      <c r="A143" s="4" t="s">
        <v>399</v>
      </c>
      <c r="C143" s="4" t="s">
        <v>453</v>
      </c>
    </row>
    <row r="144" spans="1:11">
      <c r="A144" s="4" t="s">
        <v>392</v>
      </c>
      <c r="C144" s="7" t="n">
        <v>4600000</v>
      </c>
      <c r="E144" s="5" t="n">
        <v>4619000</v>
      </c>
    </row>
    <row r="145" spans="1:11">
      <c r="A145" s="4" t="s">
        <v>454</v>
      </c>
    </row>
    <row r="146" spans="1:11">
      <c r="A146" s="3" t="s">
        <v>391</v>
      </c>
    </row>
    <row r="147" spans="1:11">
      <c r="A147" s="4" t="s">
        <v>397</v>
      </c>
      <c r="C147" s="4" t="s">
        <v>398</v>
      </c>
    </row>
    <row r="148" spans="1:11">
      <c r="A148" s="4" t="s">
        <v>399</v>
      </c>
      <c r="C148" s="4" t="s">
        <v>455</v>
      </c>
    </row>
    <row r="149" spans="1:11">
      <c r="A149" s="4" t="s">
        <v>392</v>
      </c>
      <c r="C149" s="7" t="n">
        <v>6338000</v>
      </c>
      <c r="E149" s="5" t="n">
        <v>6338000</v>
      </c>
    </row>
    <row r="150" spans="1:11">
      <c r="A150" s="4" t="s">
        <v>456</v>
      </c>
    </row>
    <row r="151" spans="1:11">
      <c r="A151" s="3" t="s">
        <v>391</v>
      </c>
    </row>
    <row r="152" spans="1:11">
      <c r="A152" s="4" t="s">
        <v>397</v>
      </c>
      <c r="C152" s="7" t="n">
        <v>11024</v>
      </c>
    </row>
    <row r="153" spans="1:11">
      <c r="A153" s="4" t="s">
        <v>399</v>
      </c>
      <c r="C153" s="4" t="s">
        <v>457</v>
      </c>
    </row>
    <row r="154" spans="1:11">
      <c r="A154" s="4" t="s">
        <v>392</v>
      </c>
      <c r="C154" s="7" t="n">
        <v>626000</v>
      </c>
      <c r="E154" s="5" t="n">
        <v>649000</v>
      </c>
    </row>
    <row r="155" spans="1:11">
      <c r="A155" s="4" t="s">
        <v>430</v>
      </c>
    </row>
    <row r="156" spans="1:11">
      <c r="A156" s="3" t="s">
        <v>391</v>
      </c>
    </row>
    <row r="157" spans="1:11">
      <c r="A157" s="4" t="s">
        <v>397</v>
      </c>
      <c r="C157" s="7" t="n">
        <v>8802</v>
      </c>
    </row>
    <row r="158" spans="1:11">
      <c r="A158" s="4" t="s">
        <v>399</v>
      </c>
      <c r="C158" s="4" t="s">
        <v>312</v>
      </c>
    </row>
    <row r="159" spans="1:11">
      <c r="A159" s="4" t="s">
        <v>392</v>
      </c>
      <c r="C159" s="7" t="n">
        <v>901000</v>
      </c>
      <c r="E159" s="5" t="n">
        <v>914000</v>
      </c>
    </row>
    <row r="160" spans="1:11">
      <c r="A160" s="4" t="s">
        <v>458</v>
      </c>
    </row>
    <row r="161" spans="1:11">
      <c r="A161" s="3" t="s">
        <v>391</v>
      </c>
    </row>
    <row r="162" spans="1:11">
      <c r="A162" s="4" t="s">
        <v>397</v>
      </c>
      <c r="C162" s="4" t="s">
        <v>459</v>
      </c>
    </row>
    <row r="163" spans="1:11">
      <c r="A163" s="4" t="s">
        <v>399</v>
      </c>
      <c r="C163" s="4" t="s">
        <v>431</v>
      </c>
    </row>
    <row r="164" spans="1:11">
      <c r="A164" s="4" t="s">
        <v>392</v>
      </c>
      <c r="C164" s="7" t="n">
        <v>8113000</v>
      </c>
      <c r="E164" s="5" t="n">
        <v>8450000</v>
      </c>
    </row>
    <row r="165" spans="1:11">
      <c r="A165" s="4" t="s">
        <v>460</v>
      </c>
    </row>
    <row r="166" spans="1:11">
      <c r="A166" s="3" t="s">
        <v>391</v>
      </c>
    </row>
    <row r="167" spans="1:11">
      <c r="A167" s="4" t="s">
        <v>397</v>
      </c>
      <c r="C167" s="4" t="s">
        <v>459</v>
      </c>
    </row>
    <row r="168" spans="1:11">
      <c r="A168" s="4" t="s">
        <v>399</v>
      </c>
      <c r="C168" s="4" t="s">
        <v>461</v>
      </c>
    </row>
    <row r="169" spans="1:11">
      <c r="A169" s="4" t="s">
        <v>392</v>
      </c>
      <c r="C169" s="7" t="n">
        <v>5750000</v>
      </c>
      <c r="E169" s="5" t="n">
        <v>5750000</v>
      </c>
    </row>
    <row r="170" spans="1:11">
      <c r="A170" s="4" t="s">
        <v>462</v>
      </c>
    </row>
    <row r="171" spans="1:11">
      <c r="A171" s="3" t="s">
        <v>391</v>
      </c>
    </row>
    <row r="172" spans="1:11">
      <c r="A172" s="4" t="s">
        <v>397</v>
      </c>
      <c r="C172" s="4" t="s">
        <v>459</v>
      </c>
    </row>
    <row r="173" spans="1:11">
      <c r="A173" s="4" t="s">
        <v>399</v>
      </c>
      <c r="C173" s="4" t="s">
        <v>463</v>
      </c>
    </row>
    <row r="174" spans="1:11">
      <c r="A174" s="4" t="s">
        <v>392</v>
      </c>
      <c r="C174" s="7" t="n">
        <v>5640000</v>
      </c>
      <c r="E174" s="5" t="n">
        <v>5640000</v>
      </c>
    </row>
    <row r="175" spans="1:11">
      <c r="A175" s="4" t="s">
        <v>464</v>
      </c>
    </row>
    <row r="176" spans="1:11">
      <c r="A176" s="3" t="s">
        <v>391</v>
      </c>
    </row>
    <row r="177" spans="1:11">
      <c r="A177" s="4" t="s">
        <v>397</v>
      </c>
      <c r="C177" s="4" t="s">
        <v>459</v>
      </c>
    </row>
    <row r="178" spans="1:11">
      <c r="A178" s="4" t="s">
        <v>399</v>
      </c>
      <c r="C178" s="4" t="s">
        <v>465</v>
      </c>
    </row>
    <row r="179" spans="1:11">
      <c r="A179" s="4" t="s">
        <v>392</v>
      </c>
      <c r="C179" s="7" t="n">
        <v>10950000</v>
      </c>
      <c r="E179" s="5" t="n">
        <v>10950000</v>
      </c>
    </row>
    <row r="180" spans="1:11">
      <c r="A180" s="4" t="s">
        <v>466</v>
      </c>
    </row>
    <row r="181" spans="1:11">
      <c r="A181" s="3" t="s">
        <v>391</v>
      </c>
    </row>
    <row r="182" spans="1:11">
      <c r="A182" s="4" t="s">
        <v>397</v>
      </c>
      <c r="C182" s="4" t="s">
        <v>459</v>
      </c>
    </row>
    <row r="183" spans="1:11">
      <c r="A183" s="4" t="s">
        <v>399</v>
      </c>
      <c r="C183" s="4" t="s">
        <v>467</v>
      </c>
    </row>
    <row r="184" spans="1:11">
      <c r="A184" s="4" t="s">
        <v>392</v>
      </c>
      <c r="C184" s="7" t="n">
        <v>9400000</v>
      </c>
      <c r="E184" s="5" t="n">
        <v>9400000</v>
      </c>
    </row>
    <row r="185" spans="1:11">
      <c r="A185" s="4" t="s">
        <v>468</v>
      </c>
    </row>
    <row r="186" spans="1:11">
      <c r="A186" s="3" t="s">
        <v>391</v>
      </c>
    </row>
    <row r="187" spans="1:11">
      <c r="A187" s="4" t="s">
        <v>397</v>
      </c>
      <c r="C187" s="4" t="s">
        <v>398</v>
      </c>
    </row>
    <row r="188" spans="1:11">
      <c r="A188" s="4" t="s">
        <v>399</v>
      </c>
      <c r="C188" s="4" t="s">
        <v>469</v>
      </c>
    </row>
    <row r="189" spans="1:11">
      <c r="A189" s="4" t="s">
        <v>392</v>
      </c>
      <c r="C189" s="7" t="n">
        <v>4620000</v>
      </c>
      <c r="E189" s="5" t="n">
        <v>4620000</v>
      </c>
    </row>
    <row r="190" spans="1:11">
      <c r="A190" s="4" t="s">
        <v>470</v>
      </c>
    </row>
    <row r="191" spans="1:11">
      <c r="A191" s="3" t="s">
        <v>391</v>
      </c>
    </row>
    <row r="192" spans="1:11">
      <c r="A192" s="4" t="s">
        <v>397</v>
      </c>
      <c r="C192" s="4" t="s">
        <v>459</v>
      </c>
    </row>
    <row r="193" spans="1:11">
      <c r="A193" s="4" t="s">
        <v>399</v>
      </c>
      <c r="C193" s="4" t="s">
        <v>360</v>
      </c>
    </row>
    <row r="194" spans="1:11">
      <c r="A194" s="4" t="s">
        <v>392</v>
      </c>
      <c r="C194" s="7" t="n">
        <v>497000</v>
      </c>
      <c r="E194" s="5" t="n">
        <v>487000</v>
      </c>
    </row>
    <row r="195" spans="1:11">
      <c r="A195" s="4" t="s">
        <v>471</v>
      </c>
    </row>
    <row r="196" spans="1:11">
      <c r="A196" s="3" t="s">
        <v>391</v>
      </c>
    </row>
    <row r="197" spans="1:11">
      <c r="A197" s="4" t="s">
        <v>397</v>
      </c>
      <c r="C197" s="4" t="s">
        <v>459</v>
      </c>
    </row>
    <row r="198" spans="1:11">
      <c r="A198" s="4" t="s">
        <v>399</v>
      </c>
      <c r="C198" s="4" t="s">
        <v>472</v>
      </c>
    </row>
    <row r="199" spans="1:11">
      <c r="A199" s="4" t="s">
        <v>392</v>
      </c>
      <c r="C199" s="7" t="n">
        <v>5900000</v>
      </c>
      <c r="E199" s="5" t="n">
        <v>5900000</v>
      </c>
    </row>
    <row r="200" spans="1:11">
      <c r="A200" s="4" t="s">
        <v>473</v>
      </c>
    </row>
    <row r="201" spans="1:11">
      <c r="A201" s="3" t="s">
        <v>391</v>
      </c>
    </row>
    <row r="202" spans="1:11">
      <c r="A202" s="4" t="s">
        <v>397</v>
      </c>
      <c r="C202" s="4" t="s">
        <v>459</v>
      </c>
    </row>
    <row r="203" spans="1:11">
      <c r="A203" s="4" t="s">
        <v>399</v>
      </c>
      <c r="C203" s="4" t="s">
        <v>474</v>
      </c>
    </row>
    <row r="204" spans="1:11">
      <c r="A204" s="4" t="s">
        <v>392</v>
      </c>
      <c r="C204" s="7" t="n">
        <v>8770000</v>
      </c>
      <c r="E204" s="5" t="n">
        <v>8770000</v>
      </c>
    </row>
    <row r="205" spans="1:11">
      <c r="A205" s="4" t="s">
        <v>475</v>
      </c>
    </row>
    <row r="206" spans="1:11">
      <c r="A206" s="3" t="s">
        <v>391</v>
      </c>
    </row>
    <row r="207" spans="1:11">
      <c r="A207" s="4" t="s">
        <v>397</v>
      </c>
      <c r="C207" s="4" t="s">
        <v>459</v>
      </c>
    </row>
    <row r="208" spans="1:11">
      <c r="A208" s="4" t="s">
        <v>399</v>
      </c>
      <c r="C208" s="4" t="s">
        <v>453</v>
      </c>
    </row>
    <row r="209" spans="1:11">
      <c r="A209" s="4" t="s">
        <v>392</v>
      </c>
      <c r="C209" s="7" t="n">
        <v>3800000</v>
      </c>
      <c r="E209" s="5" t="n">
        <v>3800000</v>
      </c>
    </row>
    <row r="210" spans="1:11">
      <c r="A210" s="4" t="s">
        <v>476</v>
      </c>
    </row>
    <row r="211" spans="1:11">
      <c r="A211" s="3" t="s">
        <v>391</v>
      </c>
    </row>
    <row r="212" spans="1:11">
      <c r="A212" s="4" t="s">
        <v>397</v>
      </c>
      <c r="C212" s="4" t="s">
        <v>459</v>
      </c>
    </row>
    <row r="213" spans="1:11">
      <c r="A213" s="4" t="s">
        <v>399</v>
      </c>
      <c r="C213" s="4" t="s">
        <v>472</v>
      </c>
    </row>
    <row r="214" spans="1:11">
      <c r="A214" s="4" t="s">
        <v>392</v>
      </c>
      <c r="C214" s="7" t="n">
        <v>3500000</v>
      </c>
      <c r="E214" s="5" t="n">
        <v>3500000</v>
      </c>
    </row>
    <row r="215" spans="1:11">
      <c r="A215" s="4" t="s">
        <v>477</v>
      </c>
    </row>
    <row r="216" spans="1:11">
      <c r="A216" s="3" t="s">
        <v>391</v>
      </c>
    </row>
    <row r="217" spans="1:11">
      <c r="A217" s="4" t="s">
        <v>397</v>
      </c>
      <c r="C217" s="4" t="s">
        <v>459</v>
      </c>
    </row>
    <row r="218" spans="1:11">
      <c r="A218" s="4" t="s">
        <v>399</v>
      </c>
      <c r="C218" s="4" t="s">
        <v>478</v>
      </c>
    </row>
    <row r="219" spans="1:11">
      <c r="A219" s="4" t="s">
        <v>392</v>
      </c>
      <c r="C219" s="7" t="n">
        <v>5960000</v>
      </c>
      <c r="E219" s="5" t="n">
        <v>5960000</v>
      </c>
    </row>
    <row r="220" spans="1:11">
      <c r="A220" s="4" t="s">
        <v>479</v>
      </c>
    </row>
    <row r="221" spans="1:11">
      <c r="A221" s="3" t="s">
        <v>391</v>
      </c>
    </row>
    <row r="222" spans="1:11">
      <c r="A222" s="4" t="s">
        <v>397</v>
      </c>
      <c r="C222" s="4" t="s">
        <v>459</v>
      </c>
    </row>
    <row r="223" spans="1:11">
      <c r="A223" s="4" t="s">
        <v>399</v>
      </c>
      <c r="C223" s="4" t="s">
        <v>472</v>
      </c>
    </row>
    <row r="224" spans="1:11">
      <c r="A224" s="4" t="s">
        <v>392</v>
      </c>
      <c r="C224" s="7" t="n">
        <v>7100000</v>
      </c>
      <c r="E224" s="5" t="n">
        <v>7100000</v>
      </c>
    </row>
    <row r="225" spans="1:11">
      <c r="A225" s="4" t="s">
        <v>480</v>
      </c>
    </row>
    <row r="226" spans="1:11">
      <c r="A226" s="3" t="s">
        <v>391</v>
      </c>
    </row>
    <row r="227" spans="1:11">
      <c r="A227" s="4" t="s">
        <v>397</v>
      </c>
      <c r="C227" s="7" t="n">
        <v>23857</v>
      </c>
    </row>
    <row r="228" spans="1:11">
      <c r="A228" s="4" t="s">
        <v>399</v>
      </c>
      <c r="C228" s="4" t="s">
        <v>445</v>
      </c>
    </row>
    <row r="229" spans="1:11">
      <c r="A229" s="4" t="s">
        <v>392</v>
      </c>
      <c r="C229" s="7" t="n">
        <v>4559000</v>
      </c>
      <c r="E229" s="5" t="n">
        <v>4578000</v>
      </c>
    </row>
    <row r="230" spans="1:11">
      <c r="A230" s="4" t="s">
        <v>481</v>
      </c>
    </row>
    <row r="231" spans="1:11">
      <c r="A231" s="3" t="s">
        <v>391</v>
      </c>
    </row>
    <row r="232" spans="1:11">
      <c r="A232" s="4" t="s">
        <v>397</v>
      </c>
      <c r="C232" s="4" t="s">
        <v>398</v>
      </c>
    </row>
    <row r="233" spans="1:11">
      <c r="A233" s="4" t="s">
        <v>399</v>
      </c>
      <c r="C233" s="4" t="s">
        <v>482</v>
      </c>
    </row>
    <row r="234" spans="1:11">
      <c r="A234" s="4" t="s">
        <v>392</v>
      </c>
      <c r="C234" s="7" t="n">
        <v>4500000</v>
      </c>
      <c r="E234" s="5" t="n">
        <v>4500000</v>
      </c>
    </row>
    <row r="235" spans="1:11">
      <c r="A235" s="4" t="s">
        <v>483</v>
      </c>
    </row>
    <row r="236" spans="1:11">
      <c r="A236" s="3" t="s">
        <v>391</v>
      </c>
    </row>
    <row r="237" spans="1:11">
      <c r="A237" s="4" t="s">
        <v>397</v>
      </c>
      <c r="C237" s="7" t="n">
        <v>68320</v>
      </c>
    </row>
    <row r="238" spans="1:11">
      <c r="A238" s="4" t="s">
        <v>399</v>
      </c>
      <c r="C238" s="4" t="s">
        <v>484</v>
      </c>
    </row>
    <row r="239" spans="1:11">
      <c r="A239" s="4" t="s">
        <v>392</v>
      </c>
      <c r="C239" s="7" t="n">
        <v>12180000</v>
      </c>
      <c r="E239" s="5" t="n">
        <v>12224000</v>
      </c>
    </row>
    <row r="240" spans="1:11">
      <c r="A240" s="4" t="s">
        <v>485</v>
      </c>
    </row>
    <row r="241" spans="1:11">
      <c r="A241" s="3" t="s">
        <v>391</v>
      </c>
    </row>
    <row r="242" spans="1:11">
      <c r="A242" s="4" t="s">
        <v>397</v>
      </c>
      <c r="C242" s="4" t="s">
        <v>398</v>
      </c>
    </row>
    <row r="243" spans="1:11">
      <c r="A243" s="4" t="s">
        <v>399</v>
      </c>
      <c r="C243" s="4" t="s">
        <v>401</v>
      </c>
    </row>
    <row r="244" spans="1:11">
      <c r="A244" s="4" t="s">
        <v>392</v>
      </c>
      <c r="C244" s="7" t="n">
        <v>1500000</v>
      </c>
      <c r="E244" s="7"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34"/>
    <col customWidth="1" max="6" min="6" width="21"/>
    <col customWidth="1" max="7" min="7" width="27"/>
    <col customWidth="1" max="8" min="8" width="20"/>
    <col customWidth="1" max="9" min="9" width="21"/>
    <col customWidth="1" max="10" min="10" width="21"/>
    <col customWidth="1" max="11" min="11" width="21"/>
    <col customWidth="1" max="12" min="12" width="21"/>
    <col customWidth="1" max="13" min="13" width="20"/>
  </cols>
  <sheetData>
    <row r="1" spans="1:13">
      <c r="A1" s="1" t="s">
        <v>486</v>
      </c>
      <c r="B1" s="2" t="s">
        <v>487</v>
      </c>
      <c r="C1" s="2" t="s">
        <v>488</v>
      </c>
      <c r="D1" s="2" t="s">
        <v>489</v>
      </c>
      <c r="E1" s="2" t="s">
        <v>490</v>
      </c>
      <c r="F1" s="2" t="s">
        <v>274</v>
      </c>
      <c r="G1" s="2" t="s">
        <v>491</v>
      </c>
      <c r="H1" s="2" t="s">
        <v>492</v>
      </c>
      <c r="I1" s="2" t="s">
        <v>493</v>
      </c>
      <c r="J1" s="2" t="s">
        <v>494</v>
      </c>
      <c r="K1" s="2" t="s">
        <v>495</v>
      </c>
      <c r="L1" s="2" t="s">
        <v>496</v>
      </c>
      <c r="M1" s="2" t="s">
        <v>497</v>
      </c>
    </row>
    <row r="2" spans="1:13">
      <c r="A2" s="3" t="s">
        <v>391</v>
      </c>
    </row>
    <row r="3" spans="1:13">
      <c r="A3" s="4" t="s">
        <v>498</v>
      </c>
      <c r="E3" s="5" t="n">
        <v>16</v>
      </c>
    </row>
    <row r="4" spans="1:13">
      <c r="A4" s="4" t="s">
        <v>37</v>
      </c>
      <c r="E4" s="7" t="n">
        <v>305893000</v>
      </c>
      <c r="G4" s="7" t="n">
        <v>305973000</v>
      </c>
    </row>
    <row r="5" spans="1:13">
      <c r="A5" s="4" t="s">
        <v>160</v>
      </c>
      <c r="E5" s="5" t="n">
        <v>31000</v>
      </c>
      <c r="F5" s="7" t="n">
        <v>0</v>
      </c>
    </row>
    <row r="6" spans="1:13">
      <c r="A6" s="4" t="s">
        <v>499</v>
      </c>
      <c r="E6" s="7" t="n">
        <v>20804000</v>
      </c>
    </row>
    <row r="7" spans="1:13">
      <c r="A7" s="4" t="s">
        <v>500</v>
      </c>
      <c r="E7" s="5" t="n">
        <v>5</v>
      </c>
    </row>
    <row r="8" spans="1:13">
      <c r="A8" s="4" t="s">
        <v>501</v>
      </c>
      <c r="E8" s="7" t="n">
        <v>11670000</v>
      </c>
    </row>
    <row r="9" spans="1:13">
      <c r="A9" s="4" t="s">
        <v>502</v>
      </c>
    </row>
    <row r="10" spans="1:13">
      <c r="A10" s="3" t="s">
        <v>391</v>
      </c>
    </row>
    <row r="11" spans="1:13">
      <c r="A11" s="4" t="s">
        <v>37</v>
      </c>
      <c r="H11" s="7" t="n">
        <v>7450000</v>
      </c>
    </row>
    <row r="12" spans="1:13">
      <c r="A12" s="4" t="s">
        <v>503</v>
      </c>
      <c r="D12" s="7" t="n">
        <v>450000</v>
      </c>
    </row>
    <row r="13" spans="1:13">
      <c r="A13" s="4" t="s">
        <v>504</v>
      </c>
      <c r="H13" s="5" t="n">
        <v>140000</v>
      </c>
    </row>
    <row r="14" spans="1:13">
      <c r="A14" s="4" t="s">
        <v>505</v>
      </c>
    </row>
    <row r="15" spans="1:13">
      <c r="A15" s="3" t="s">
        <v>391</v>
      </c>
    </row>
    <row r="16" spans="1:13">
      <c r="A16" s="4" t="s">
        <v>399</v>
      </c>
      <c r="B16" s="4" t="s">
        <v>413</v>
      </c>
    </row>
    <row r="17" spans="1:13">
      <c r="A17" s="4" t="s">
        <v>37</v>
      </c>
      <c r="B17" s="7" t="n">
        <v>3000000</v>
      </c>
    </row>
    <row r="18" spans="1:13">
      <c r="A18" s="4" t="s">
        <v>506</v>
      </c>
      <c r="G18" s="5" t="n">
        <v>1417079</v>
      </c>
    </row>
    <row r="19" spans="1:13">
      <c r="A19" s="4" t="s">
        <v>414</v>
      </c>
      <c r="B19" s="4" t="s">
        <v>415</v>
      </c>
    </row>
    <row r="20" spans="1:13">
      <c r="A20" s="4" t="s">
        <v>160</v>
      </c>
      <c r="G20" s="7" t="n">
        <v>1640000</v>
      </c>
    </row>
    <row r="21" spans="1:13">
      <c r="A21" s="4" t="s">
        <v>507</v>
      </c>
      <c r="B21" s="5" t="n">
        <v>1417079</v>
      </c>
    </row>
    <row r="22" spans="1:13">
      <c r="A22" s="4" t="s">
        <v>508</v>
      </c>
    </row>
    <row r="23" spans="1:13">
      <c r="A23" s="3" t="s">
        <v>391</v>
      </c>
    </row>
    <row r="24" spans="1:13">
      <c r="A24" s="4" t="s">
        <v>409</v>
      </c>
      <c r="C24" s="7" t="n">
        <v>67200000</v>
      </c>
      <c r="J24" s="7" t="n">
        <v>75000000</v>
      </c>
      <c r="M24" s="7" t="n">
        <v>45000000</v>
      </c>
    </row>
    <row r="25" spans="1:13">
      <c r="A25" s="4" t="s">
        <v>405</v>
      </c>
      <c r="M25" s="4" t="s">
        <v>406</v>
      </c>
    </row>
    <row r="26" spans="1:13">
      <c r="A26" s="4" t="s">
        <v>403</v>
      </c>
      <c r="M26" s="4" t="s">
        <v>404</v>
      </c>
    </row>
    <row r="27" spans="1:13">
      <c r="A27" s="4" t="s">
        <v>402</v>
      </c>
      <c r="E27" s="7" t="n">
        <v>68030000</v>
      </c>
      <c r="K27" s="7" t="n">
        <v>46100000</v>
      </c>
    </row>
    <row r="28" spans="1:13">
      <c r="A28" s="4" t="s">
        <v>407</v>
      </c>
      <c r="E28" s="4" t="s">
        <v>408</v>
      </c>
    </row>
    <row r="29" spans="1:13">
      <c r="A29" s="4" t="s">
        <v>410</v>
      </c>
      <c r="E29" s="4" t="s">
        <v>411</v>
      </c>
    </row>
    <row r="30" spans="1:13">
      <c r="A30" s="4" t="s">
        <v>399</v>
      </c>
      <c r="E30" s="4" t="s">
        <v>401</v>
      </c>
    </row>
    <row r="31" spans="1:13">
      <c r="A31" s="4" t="s">
        <v>37</v>
      </c>
      <c r="E31" s="7" t="n">
        <v>68032000</v>
      </c>
      <c r="G31" s="5" t="n">
        <v>74077000</v>
      </c>
    </row>
    <row r="32" spans="1:13">
      <c r="A32" s="4" t="s">
        <v>509</v>
      </c>
    </row>
    <row r="33" spans="1:13">
      <c r="A33" s="3" t="s">
        <v>391</v>
      </c>
    </row>
    <row r="34" spans="1:13">
      <c r="A34" s="4" t="s">
        <v>510</v>
      </c>
      <c r="C34" s="4" t="s">
        <v>280</v>
      </c>
    </row>
    <row r="35" spans="1:13">
      <c r="A35" s="4" t="s">
        <v>396</v>
      </c>
    </row>
    <row r="36" spans="1:13">
      <c r="A36" s="3" t="s">
        <v>391</v>
      </c>
    </row>
    <row r="37" spans="1:13">
      <c r="A37" s="4" t="s">
        <v>399</v>
      </c>
      <c r="E37" s="4" t="s">
        <v>360</v>
      </c>
    </row>
    <row r="38" spans="1:13">
      <c r="A38" s="4" t="s">
        <v>37</v>
      </c>
      <c r="E38" s="7" t="n">
        <v>7450000</v>
      </c>
      <c r="G38" s="5" t="n">
        <v>7450000</v>
      </c>
    </row>
    <row r="39" spans="1:13">
      <c r="A39" s="4" t="s">
        <v>511</v>
      </c>
    </row>
    <row r="40" spans="1:13">
      <c r="A40" s="3" t="s">
        <v>391</v>
      </c>
    </row>
    <row r="41" spans="1:13">
      <c r="A41" s="4" t="s">
        <v>503</v>
      </c>
      <c r="D41" s="7" t="n">
        <v>450000</v>
      </c>
    </row>
    <row r="42" spans="1:13">
      <c r="A42" s="4" t="s">
        <v>504</v>
      </c>
      <c r="H42" s="7" t="n">
        <v>140000</v>
      </c>
    </row>
    <row r="43" spans="1:13">
      <c r="A43" s="4" t="s">
        <v>428</v>
      </c>
    </row>
    <row r="44" spans="1:13">
      <c r="A44" s="3" t="s">
        <v>391</v>
      </c>
    </row>
    <row r="45" spans="1:13">
      <c r="A45" s="4" t="s">
        <v>399</v>
      </c>
      <c r="E45" s="4" t="s">
        <v>362</v>
      </c>
      <c r="I45" s="4" t="s">
        <v>362</v>
      </c>
    </row>
    <row r="46" spans="1:13">
      <c r="A46" s="4" t="s">
        <v>37</v>
      </c>
      <c r="E46" s="7" t="n">
        <v>6181000</v>
      </c>
      <c r="G46" s="7" t="n">
        <v>0</v>
      </c>
      <c r="I46" s="7" t="n">
        <v>8570000</v>
      </c>
    </row>
    <row r="47" spans="1:13">
      <c r="A47" s="4" t="s">
        <v>512</v>
      </c>
      <c r="E47" s="7" t="n">
        <v>2390000</v>
      </c>
    </row>
    <row r="48" spans="1:13">
      <c r="A48" s="4" t="s">
        <v>513</v>
      </c>
    </row>
    <row r="49" spans="1:13">
      <c r="A49" s="3" t="s">
        <v>391</v>
      </c>
    </row>
    <row r="50" spans="1:13">
      <c r="A50" s="4" t="s">
        <v>37</v>
      </c>
      <c r="L50" s="7" t="n">
        <v>60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3</v>
      </c>
    </row>
    <row r="2" spans="1:3">
      <c r="A2" s="3" t="s">
        <v>184</v>
      </c>
    </row>
    <row r="3" spans="1:3">
      <c r="A3" s="5" t="n">
        <v>2017</v>
      </c>
      <c r="B3" s="7" t="n">
        <v>20804</v>
      </c>
    </row>
    <row r="4" spans="1:3">
      <c r="A4" s="5" t="n">
        <v>2018</v>
      </c>
      <c r="B4" s="5" t="n">
        <v>74141</v>
      </c>
    </row>
    <row r="5" spans="1:3">
      <c r="A5" s="5" t="n">
        <v>2019</v>
      </c>
      <c r="B5" s="5" t="n">
        <v>33770</v>
      </c>
    </row>
    <row r="6" spans="1:3">
      <c r="A6" s="5" t="n">
        <v>2020</v>
      </c>
      <c r="B6" s="5" t="n">
        <v>6952</v>
      </c>
    </row>
    <row r="7" spans="1:3">
      <c r="A7" s="5" t="n">
        <v>2021</v>
      </c>
      <c r="B7" s="5" t="n">
        <v>1776</v>
      </c>
    </row>
    <row r="8" spans="1:3">
      <c r="A8" s="4" t="s">
        <v>328</v>
      </c>
      <c r="B8" s="5" t="n">
        <v>175550</v>
      </c>
    </row>
    <row r="9" spans="1:3">
      <c r="A9" s="4" t="s">
        <v>515</v>
      </c>
      <c r="B9" s="7" t="n">
        <v>312993</v>
      </c>
      <c r="C9" s="7" t="n">
        <v>3136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26</v>
      </c>
    </row>
    <row r="2" spans="1:2">
      <c r="A2" s="3" t="s">
        <v>187</v>
      </c>
    </row>
    <row r="3" spans="1:2">
      <c r="A3" s="5" t="n">
        <v>2017</v>
      </c>
      <c r="B3" s="7" t="n">
        <v>43349</v>
      </c>
    </row>
    <row r="4" spans="1:2">
      <c r="A4" s="5" t="n">
        <v>2018</v>
      </c>
      <c r="B4" s="5" t="n">
        <v>37862</v>
      </c>
    </row>
    <row r="5" spans="1:2">
      <c r="A5" s="5" t="n">
        <v>2019</v>
      </c>
      <c r="B5" s="5" t="n">
        <v>31200</v>
      </c>
    </row>
    <row r="6" spans="1:2">
      <c r="A6" s="5" t="n">
        <v>2020</v>
      </c>
      <c r="B6" s="5" t="n">
        <v>23661</v>
      </c>
    </row>
    <row r="7" spans="1:2">
      <c r="A7" s="5" t="n">
        <v>2021</v>
      </c>
      <c r="B7" s="5" t="n">
        <v>17795</v>
      </c>
    </row>
    <row r="8" spans="1:2">
      <c r="A8" s="4" t="s">
        <v>328</v>
      </c>
      <c r="B8" s="5" t="n">
        <v>48288</v>
      </c>
    </row>
    <row r="9" spans="1:2">
      <c r="A9" s="4" t="s">
        <v>101</v>
      </c>
      <c r="B9" s="7" t="n">
        <v>202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0"/>
    <col customWidth="1" max="6" min="6" width="30"/>
    <col customWidth="1" max="7" min="7" width="30"/>
  </cols>
  <sheetData>
    <row r="1" spans="1:7">
      <c r="A1" s="1" t="s">
        <v>517</v>
      </c>
      <c r="B1" s="2" t="s">
        <v>518</v>
      </c>
      <c r="C1" s="2" t="s">
        <v>518</v>
      </c>
      <c r="D1" s="2" t="s">
        <v>274</v>
      </c>
      <c r="E1" s="2" t="s">
        <v>519</v>
      </c>
      <c r="F1" s="2" t="s">
        <v>520</v>
      </c>
      <c r="G1" s="2" t="s">
        <v>521</v>
      </c>
    </row>
    <row r="2" spans="1:7">
      <c r="A2" s="3" t="s">
        <v>522</v>
      </c>
    </row>
    <row r="3" spans="1:7">
      <c r="A3" s="4" t="s">
        <v>267</v>
      </c>
      <c r="B3" s="10" t="n">
        <v>0.125</v>
      </c>
    </row>
    <row r="4" spans="1:7">
      <c r="A4" s="4" t="s">
        <v>61</v>
      </c>
      <c r="B4" s="5" t="n">
        <v>8588470</v>
      </c>
      <c r="C4" s="5" t="n">
        <v>8588470</v>
      </c>
      <c r="E4" s="5" t="n">
        <v>68707755</v>
      </c>
      <c r="F4" s="5" t="n">
        <v>8503819</v>
      </c>
    </row>
    <row r="5" spans="1:7">
      <c r="A5" s="4" t="s">
        <v>59</v>
      </c>
      <c r="B5" s="5" t="n">
        <v>18750000</v>
      </c>
      <c r="C5" s="5" t="n">
        <v>18750000</v>
      </c>
      <c r="E5" s="5" t="n">
        <v>150000000</v>
      </c>
      <c r="F5" s="5" t="n">
        <v>18750000</v>
      </c>
    </row>
    <row r="6" spans="1:7">
      <c r="A6" s="4" t="s">
        <v>57</v>
      </c>
      <c r="B6" s="5" t="n">
        <v>562</v>
      </c>
      <c r="C6" s="5" t="n">
        <v>562</v>
      </c>
      <c r="F6" s="5" t="n">
        <v>4500</v>
      </c>
    </row>
    <row r="7" spans="1:7">
      <c r="A7" s="4" t="s">
        <v>523</v>
      </c>
      <c r="C7" s="7" t="n">
        <v>31</v>
      </c>
    </row>
    <row r="8" spans="1:7">
      <c r="A8" s="4" t="s">
        <v>524</v>
      </c>
      <c r="C8" s="4" t="s">
        <v>525</v>
      </c>
    </row>
    <row r="9" spans="1:7">
      <c r="A9" s="4" t="s">
        <v>278</v>
      </c>
      <c r="B9" s="8" t="n">
        <v>0.01</v>
      </c>
      <c r="C9" s="8" t="n">
        <v>0.01</v>
      </c>
      <c r="F9" s="8" t="n">
        <v>0.01</v>
      </c>
    </row>
    <row r="10" spans="1:7">
      <c r="A10" s="4" t="s">
        <v>526</v>
      </c>
      <c r="B10" s="5" t="n">
        <v>25</v>
      </c>
      <c r="C10" s="5" t="n">
        <v>25</v>
      </c>
    </row>
    <row r="11" spans="1:7">
      <c r="A11" s="4" t="s">
        <v>527</v>
      </c>
      <c r="B11" s="7" t="n">
        <v>1000</v>
      </c>
      <c r="C11" s="7" t="n">
        <v>1000</v>
      </c>
    </row>
    <row r="12" spans="1:7">
      <c r="A12" s="4" t="s">
        <v>528</v>
      </c>
      <c r="B12" s="7" t="n">
        <v>562</v>
      </c>
      <c r="C12" s="7" t="n">
        <v>562</v>
      </c>
    </row>
    <row r="13" spans="1:7">
      <c r="A13" s="4" t="s">
        <v>529</v>
      </c>
      <c r="B13" s="11" t="n">
        <v>0.0175</v>
      </c>
      <c r="C13" s="11" t="n">
        <v>0.0175</v>
      </c>
    </row>
    <row r="14" spans="1:7">
      <c r="A14" s="4" t="s">
        <v>530</v>
      </c>
      <c r="B14" s="7" t="n">
        <v>1310</v>
      </c>
      <c r="C14" s="7" t="n">
        <v>1310</v>
      </c>
    </row>
    <row r="15" spans="1:7">
      <c r="A15" s="4" t="s">
        <v>531</v>
      </c>
      <c r="C15" s="5" t="n">
        <v>3917</v>
      </c>
      <c r="D15" s="7" t="n">
        <v>3735</v>
      </c>
    </row>
    <row r="16" spans="1:7">
      <c r="A16" s="4" t="s">
        <v>532</v>
      </c>
      <c r="C16" s="5" t="n">
        <v>2483</v>
      </c>
      <c r="D16" s="5" t="n">
        <v>511</v>
      </c>
    </row>
    <row r="17" spans="1:7">
      <c r="A17" s="4" t="s">
        <v>533</v>
      </c>
      <c r="C17" s="7" t="n">
        <v>6400</v>
      </c>
      <c r="D17" s="7" t="n">
        <v>4246</v>
      </c>
    </row>
    <row r="18" spans="1:7">
      <c r="A18" s="4" t="s">
        <v>102</v>
      </c>
    </row>
    <row r="19" spans="1:7">
      <c r="A19" s="3" t="s">
        <v>522</v>
      </c>
    </row>
    <row r="20" spans="1:7">
      <c r="A20" s="4" t="s">
        <v>534</v>
      </c>
      <c r="B20" s="5" t="n">
        <v>8588470</v>
      </c>
      <c r="C20" s="5" t="n">
        <v>8588470</v>
      </c>
      <c r="F20" s="5" t="n">
        <v>8503819</v>
      </c>
    </row>
    <row r="21" spans="1:7">
      <c r="A21" s="4" t="s">
        <v>523</v>
      </c>
      <c r="C21" s="7" t="n">
        <v>0</v>
      </c>
    </row>
    <row r="22" spans="1:7">
      <c r="A22" s="4" t="s">
        <v>116</v>
      </c>
      <c r="C22" s="5" t="n">
        <v>82142</v>
      </c>
    </row>
    <row r="23" spans="1:7">
      <c r="A23" s="4" t="s">
        <v>103</v>
      </c>
    </row>
    <row r="24" spans="1:7">
      <c r="A24" s="3" t="s">
        <v>522</v>
      </c>
    </row>
    <row r="25" spans="1:7">
      <c r="A25" s="4" t="s">
        <v>523</v>
      </c>
      <c r="C25" s="7" t="n">
        <v>31</v>
      </c>
    </row>
    <row r="26" spans="1:7">
      <c r="A26" s="4" t="s">
        <v>535</v>
      </c>
    </row>
    <row r="27" spans="1:7">
      <c r="A27" s="3" t="s">
        <v>522</v>
      </c>
    </row>
    <row r="28" spans="1:7">
      <c r="A28" s="4" t="s">
        <v>530</v>
      </c>
      <c r="B28" s="7" t="n">
        <v>2290</v>
      </c>
      <c r="C28" s="7" t="n">
        <v>2290</v>
      </c>
    </row>
    <row r="29" spans="1:7">
      <c r="A29" s="4" t="s">
        <v>536</v>
      </c>
    </row>
    <row r="30" spans="1:7">
      <c r="A30" s="3" t="s">
        <v>522</v>
      </c>
    </row>
    <row r="31" spans="1:7">
      <c r="A31" s="4" t="s">
        <v>537</v>
      </c>
      <c r="B31" s="5" t="n">
        <v>125000</v>
      </c>
      <c r="C31" s="5" t="n">
        <v>125000</v>
      </c>
    </row>
    <row r="32" spans="1:7">
      <c r="A32" s="4" t="s">
        <v>116</v>
      </c>
      <c r="C32" s="5" t="n">
        <v>11465</v>
      </c>
    </row>
    <row r="33" spans="1:7">
      <c r="A33" s="4" t="s">
        <v>538</v>
      </c>
      <c r="C33" s="7" t="n">
        <v>155</v>
      </c>
    </row>
    <row r="34" spans="1:7">
      <c r="A34" s="4" t="s">
        <v>539</v>
      </c>
      <c r="B34" s="5" t="n">
        <v>41104</v>
      </c>
      <c r="C34" s="5" t="n">
        <v>41104</v>
      </c>
    </row>
    <row r="35" spans="1:7">
      <c r="A35" s="4" t="s">
        <v>540</v>
      </c>
    </row>
    <row r="36" spans="1:7">
      <c r="A36" s="3" t="s">
        <v>522</v>
      </c>
    </row>
    <row r="37" spans="1:7">
      <c r="A37" s="4" t="s">
        <v>537</v>
      </c>
      <c r="B37" s="5" t="n">
        <v>625000</v>
      </c>
      <c r="C37" s="5" t="n">
        <v>625000</v>
      </c>
    </row>
    <row r="38" spans="1:7">
      <c r="A38" s="4" t="s">
        <v>116</v>
      </c>
      <c r="C38" s="5" t="n">
        <v>70678</v>
      </c>
    </row>
    <row r="39" spans="1:7">
      <c r="A39" s="4" t="s">
        <v>538</v>
      </c>
      <c r="C39" s="7" t="n">
        <v>965</v>
      </c>
    </row>
    <row r="40" spans="1:7">
      <c r="A40" s="4" t="s">
        <v>539</v>
      </c>
      <c r="B40" s="5" t="n">
        <v>549721</v>
      </c>
      <c r="C40" s="5" t="n">
        <v>549721</v>
      </c>
    </row>
    <row r="41" spans="1:7">
      <c r="A41" s="4" t="s">
        <v>54</v>
      </c>
    </row>
    <row r="42" spans="1:7">
      <c r="A42" s="3" t="s">
        <v>522</v>
      </c>
    </row>
    <row r="43" spans="1:7">
      <c r="A43" s="4" t="s">
        <v>57</v>
      </c>
      <c r="B43" s="5" t="n">
        <v>1871244</v>
      </c>
      <c r="C43" s="5" t="n">
        <v>1871244</v>
      </c>
      <c r="F43" s="5" t="n">
        <v>1871244</v>
      </c>
    </row>
    <row r="44" spans="1:7">
      <c r="A44" s="4" t="s">
        <v>541</v>
      </c>
      <c r="C44" s="5" t="n">
        <v>1169528</v>
      </c>
    </row>
    <row r="45" spans="1:7">
      <c r="A45" s="4" t="s">
        <v>542</v>
      </c>
      <c r="B45" s="5" t="n">
        <v>1871244</v>
      </c>
      <c r="C45" s="5" t="n">
        <v>1871244</v>
      </c>
      <c r="F45" s="5" t="n">
        <v>1871244</v>
      </c>
    </row>
    <row r="46" spans="1:7">
      <c r="A46" s="4" t="s">
        <v>543</v>
      </c>
    </row>
    <row r="47" spans="1:7">
      <c r="A47" s="3" t="s">
        <v>522</v>
      </c>
    </row>
    <row r="48" spans="1:7">
      <c r="A48" s="4" t="s">
        <v>534</v>
      </c>
      <c r="B48" s="5" t="n">
        <v>1871244</v>
      </c>
      <c r="C48" s="5" t="n">
        <v>1871244</v>
      </c>
      <c r="F48" s="5" t="n">
        <v>1871244</v>
      </c>
    </row>
    <row r="49" spans="1:7">
      <c r="A49" s="4" t="s">
        <v>544</v>
      </c>
    </row>
    <row r="50" spans="1:7">
      <c r="A50" s="3" t="s">
        <v>522</v>
      </c>
    </row>
    <row r="51" spans="1:7">
      <c r="A51" s="4" t="s">
        <v>545</v>
      </c>
      <c r="B51" s="5" t="n">
        <v>562</v>
      </c>
      <c r="C51" s="5" t="n">
        <v>562</v>
      </c>
    </row>
    <row r="52" spans="1:7">
      <c r="A52" s="4" t="s">
        <v>546</v>
      </c>
    </row>
    <row r="53" spans="1:7">
      <c r="A53" s="3" t="s">
        <v>522</v>
      </c>
    </row>
    <row r="54" spans="1:7">
      <c r="A54" s="4" t="s">
        <v>542</v>
      </c>
      <c r="B54" s="5" t="n">
        <v>1871244</v>
      </c>
      <c r="C54" s="5" t="n">
        <v>1871244</v>
      </c>
      <c r="F54" s="5" t="n">
        <v>5000000</v>
      </c>
    </row>
    <row r="55" spans="1:7">
      <c r="A55" s="4" t="s">
        <v>547</v>
      </c>
      <c r="B55" s="7" t="n">
        <v>58</v>
      </c>
      <c r="C55" s="7" t="n">
        <v>58</v>
      </c>
    </row>
    <row r="56" spans="1:7">
      <c r="A56" s="4" t="s">
        <v>526</v>
      </c>
      <c r="B56" s="5" t="n">
        <v>40</v>
      </c>
      <c r="C56" s="5" t="n">
        <v>40</v>
      </c>
    </row>
    <row r="57" spans="1:7">
      <c r="A57" s="4" t="s">
        <v>527</v>
      </c>
      <c r="B57" s="7" t="n">
        <v>25</v>
      </c>
      <c r="C57" s="7" t="n">
        <v>25</v>
      </c>
    </row>
    <row r="58" spans="1:7">
      <c r="A58" s="4" t="s">
        <v>528</v>
      </c>
      <c r="B58" s="7" t="n">
        <v>46780</v>
      </c>
      <c r="C58" s="7" t="n">
        <v>46780</v>
      </c>
    </row>
    <row r="59" spans="1:7">
      <c r="A59" s="4" t="s">
        <v>548</v>
      </c>
      <c r="C59" s="4" t="s">
        <v>413</v>
      </c>
    </row>
    <row r="60" spans="1:7">
      <c r="A60" s="4" t="s">
        <v>102</v>
      </c>
    </row>
    <row r="61" spans="1:7">
      <c r="A61" s="3" t="s">
        <v>522</v>
      </c>
    </row>
    <row r="62" spans="1:7">
      <c r="A62" s="4" t="s">
        <v>549</v>
      </c>
      <c r="G62" s="5" t="n">
        <v>248325</v>
      </c>
    </row>
    <row r="63" spans="1:7">
      <c r="A63" s="4" t="s">
        <v>550</v>
      </c>
      <c r="G63" s="7" t="n">
        <v>44</v>
      </c>
    </row>
    <row r="64" spans="1:7">
      <c r="A64" s="4" t="s">
        <v>551</v>
      </c>
    </row>
    <row r="65" spans="1:7">
      <c r="A65" s="3" t="s">
        <v>522</v>
      </c>
    </row>
    <row r="66" spans="1:7">
      <c r="A66" s="4" t="s">
        <v>57</v>
      </c>
      <c r="B66" s="5" t="n">
        <v>2237000</v>
      </c>
      <c r="C66" s="5" t="n">
        <v>2237000</v>
      </c>
    </row>
    <row r="67" spans="1:7">
      <c r="A67" s="4" t="s">
        <v>541</v>
      </c>
      <c r="C67" s="5" t="n">
        <v>3297465</v>
      </c>
    </row>
    <row r="68" spans="1:7">
      <c r="A68" s="4" t="s">
        <v>542</v>
      </c>
      <c r="B68" s="5" t="n">
        <v>2237000</v>
      </c>
      <c r="C68" s="5" t="n">
        <v>2237000</v>
      </c>
      <c r="F68" s="5" t="n">
        <v>4000000</v>
      </c>
    </row>
    <row r="69" spans="1:7">
      <c r="A69" s="4" t="s">
        <v>552</v>
      </c>
      <c r="C69" s="8" t="n">
        <v>16.96</v>
      </c>
    </row>
    <row r="70" spans="1:7">
      <c r="A70" s="4" t="s">
        <v>527</v>
      </c>
      <c r="B70" s="7" t="n">
        <v>25</v>
      </c>
      <c r="C70" s="5" t="n">
        <v>25</v>
      </c>
    </row>
    <row r="71" spans="1:7">
      <c r="A71" s="4" t="s">
        <v>553</v>
      </c>
      <c r="B71" s="11" t="n">
        <v>2.1875</v>
      </c>
      <c r="C71" s="11" t="n">
        <v>2.1875</v>
      </c>
    </row>
    <row r="72" spans="1:7">
      <c r="A72" s="4" t="s">
        <v>528</v>
      </c>
      <c r="B72" s="7" t="n">
        <v>55930</v>
      </c>
      <c r="C72" s="7" t="n">
        <v>55930</v>
      </c>
    </row>
    <row r="73" spans="1:7">
      <c r="A73" s="4" t="s">
        <v>548</v>
      </c>
      <c r="C73" s="4" t="s">
        <v>554</v>
      </c>
    </row>
    <row r="74" spans="1:7">
      <c r="A74" s="4" t="s">
        <v>555</v>
      </c>
      <c r="C74" s="4" t="s">
        <v>299</v>
      </c>
    </row>
    <row r="75" spans="1:7">
      <c r="A75" s="4" t="s">
        <v>556</v>
      </c>
      <c r="B75" s="4" t="s">
        <v>557</v>
      </c>
      <c r="C75" s="4" t="s">
        <v>557</v>
      </c>
    </row>
    <row r="76" spans="1:7">
      <c r="A76" s="4" t="s">
        <v>558</v>
      </c>
    </row>
    <row r="77" spans="1:7">
      <c r="A77" s="3" t="s">
        <v>522</v>
      </c>
    </row>
    <row r="78" spans="1:7">
      <c r="A78" s="4" t="s">
        <v>541</v>
      </c>
      <c r="C78" s="5" t="n">
        <v>329378</v>
      </c>
    </row>
    <row r="79" spans="1:7">
      <c r="A79" s="4" t="s">
        <v>559</v>
      </c>
    </row>
    <row r="80" spans="1:7">
      <c r="A80" s="3" t="s">
        <v>522</v>
      </c>
    </row>
    <row r="81" spans="1:7">
      <c r="A81" s="4" t="s">
        <v>560</v>
      </c>
      <c r="C81" s="5" t="n">
        <v>761888</v>
      </c>
    </row>
    <row r="82" spans="1:7">
      <c r="A82" s="4" t="s">
        <v>541</v>
      </c>
      <c r="C82" s="5" t="n">
        <v>607877</v>
      </c>
    </row>
    <row r="83" spans="1:7">
      <c r="A83" s="4" t="s">
        <v>561</v>
      </c>
    </row>
    <row r="84" spans="1:7">
      <c r="A84" s="3" t="s">
        <v>522</v>
      </c>
    </row>
    <row r="85" spans="1:7">
      <c r="A85" s="4" t="s">
        <v>562</v>
      </c>
      <c r="B85" s="5" t="n">
        <v>750000</v>
      </c>
      <c r="C85" s="5" t="n">
        <v>750000</v>
      </c>
    </row>
    <row r="86" spans="1:7">
      <c r="A86" s="4" t="s">
        <v>563</v>
      </c>
    </row>
    <row r="87" spans="1:7">
      <c r="A87" s="3" t="s">
        <v>522</v>
      </c>
    </row>
    <row r="88" spans="1:7">
      <c r="A88" s="4" t="s">
        <v>548</v>
      </c>
      <c r="C88" s="4" t="s">
        <v>564</v>
      </c>
    </row>
    <row r="89" spans="1:7">
      <c r="A89" s="4" t="s">
        <v>565</v>
      </c>
    </row>
    <row r="90" spans="1:7">
      <c r="A90" s="3" t="s">
        <v>522</v>
      </c>
    </row>
    <row r="91" spans="1:7">
      <c r="A91" s="4" t="s">
        <v>548</v>
      </c>
      <c r="C91" s="4" t="s">
        <v>413</v>
      </c>
    </row>
    <row r="92" spans="1:7">
      <c r="A92" s="4" t="s">
        <v>566</v>
      </c>
      <c r="C92" s="4" t="s">
        <v>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129</v>
      </c>
      <c r="C4" s="7" t="n">
        <v>6742</v>
      </c>
    </row>
    <row r="5" spans="1:3">
      <c r="A5" s="4" t="s">
        <v>69</v>
      </c>
      <c r="B5" s="5" t="n">
        <v>162</v>
      </c>
      <c r="C5" s="5" t="n">
        <v>255</v>
      </c>
    </row>
    <row r="6" spans="1:3">
      <c r="A6" s="4" t="s">
        <v>70</v>
      </c>
      <c r="B6" s="5" t="n">
        <v>115</v>
      </c>
      <c r="C6" s="5" t="n">
        <v>153</v>
      </c>
    </row>
    <row r="7" spans="1:3">
      <c r="A7" s="4" t="s">
        <v>71</v>
      </c>
      <c r="B7" s="5" t="n">
        <v>2916</v>
      </c>
      <c r="C7" s="5" t="n">
        <v>1988</v>
      </c>
    </row>
    <row r="8" spans="1:3">
      <c r="A8" s="4" t="s">
        <v>72</v>
      </c>
      <c r="B8" s="5" t="n">
        <v>14322</v>
      </c>
      <c r="C8" s="5" t="n">
        <v>9138</v>
      </c>
    </row>
    <row r="9" spans="1:3">
      <c r="A9" s="3" t="s">
        <v>73</v>
      </c>
    </row>
    <row r="10" spans="1:3">
      <c r="A10" s="4" t="s">
        <v>74</v>
      </c>
      <c r="B10" s="5" t="n">
        <v>3994</v>
      </c>
      <c r="C10" s="5" t="n">
        <v>2675</v>
      </c>
    </row>
    <row r="11" spans="1:3">
      <c r="A11" s="4" t="s">
        <v>75</v>
      </c>
      <c r="B11" s="5" t="n">
        <v>271</v>
      </c>
      <c r="C11" s="5" t="n">
        <v>377</v>
      </c>
    </row>
    <row r="12" spans="1:3">
      <c r="A12" s="4" t="s">
        <v>76</v>
      </c>
      <c r="B12" s="5" t="n">
        <v>6400</v>
      </c>
      <c r="C12" s="5" t="n">
        <v>4880</v>
      </c>
    </row>
    <row r="13" spans="1:3">
      <c r="A13" s="4" t="s">
        <v>77</v>
      </c>
      <c r="B13" s="5" t="n">
        <v>252</v>
      </c>
      <c r="C13" s="5" t="n">
        <v>88</v>
      </c>
    </row>
    <row r="14" spans="1:3">
      <c r="A14" s="4" t="s">
        <v>78</v>
      </c>
      <c r="B14" s="5" t="n">
        <v>2232</v>
      </c>
      <c r="C14" s="5" t="n">
        <v>2282</v>
      </c>
    </row>
    <row r="15" spans="1:3">
      <c r="A15" s="4" t="s">
        <v>79</v>
      </c>
      <c r="B15" s="5" t="n">
        <v>13149</v>
      </c>
      <c r="C15" s="5" t="n">
        <v>10302</v>
      </c>
    </row>
    <row r="16" spans="1:3">
      <c r="A16" s="4" t="s">
        <v>80</v>
      </c>
      <c r="B16" s="5" t="n">
        <v>1173</v>
      </c>
      <c r="C16" s="5" t="n">
        <v>-1164</v>
      </c>
    </row>
    <row r="17" spans="1:3">
      <c r="A17" s="4" t="s">
        <v>81</v>
      </c>
      <c r="B17" s="5" t="n">
        <v>356</v>
      </c>
      <c r="C17" s="5" t="n">
        <v>1</v>
      </c>
    </row>
    <row r="18" spans="1:3">
      <c r="A18" s="4" t="s">
        <v>82</v>
      </c>
      <c r="B18" s="5" t="n">
        <v>-4177</v>
      </c>
      <c r="C18" s="5" t="n">
        <v>-2420</v>
      </c>
    </row>
    <row r="19" spans="1:3">
      <c r="A19" s="4" t="s">
        <v>83</v>
      </c>
      <c r="B19" s="5" t="n">
        <v>-2648</v>
      </c>
      <c r="C19" s="5" t="n">
        <v>-3583</v>
      </c>
    </row>
    <row r="20" spans="1:3">
      <c r="A20" s="4" t="s">
        <v>84</v>
      </c>
      <c r="B20" s="5" t="n">
        <v>-41</v>
      </c>
      <c r="C20" s="5" t="n">
        <v>0</v>
      </c>
    </row>
    <row r="21" spans="1:3">
      <c r="A21" s="4" t="s">
        <v>85</v>
      </c>
      <c r="B21" s="5" t="n">
        <v>-2689</v>
      </c>
      <c r="C21" s="5" t="n">
        <v>-3583</v>
      </c>
    </row>
    <row r="22" spans="1:3">
      <c r="A22" s="4" t="s">
        <v>86</v>
      </c>
      <c r="B22" s="5" t="n">
        <v>16</v>
      </c>
      <c r="C22" s="5" t="n">
        <v>21</v>
      </c>
    </row>
    <row r="23" spans="1:3">
      <c r="A23" s="4" t="s">
        <v>87</v>
      </c>
      <c r="B23" s="5" t="n">
        <v>1513</v>
      </c>
      <c r="C23" s="5" t="n">
        <v>0</v>
      </c>
    </row>
    <row r="24" spans="1:3">
      <c r="A24" s="4" t="s">
        <v>88</v>
      </c>
      <c r="B24" s="5" t="n">
        <v>1529</v>
      </c>
      <c r="C24" s="5" t="n">
        <v>21</v>
      </c>
    </row>
    <row r="25" spans="1:3">
      <c r="A25" s="4" t="s">
        <v>89</v>
      </c>
      <c r="B25" s="5" t="n">
        <v>-1160</v>
      </c>
      <c r="C25" s="5" t="n">
        <v>-3562</v>
      </c>
    </row>
    <row r="26" spans="1:3">
      <c r="A26" s="4" t="s">
        <v>90</v>
      </c>
      <c r="B26" s="5" t="n">
        <v>-41</v>
      </c>
      <c r="C26" s="5" t="n">
        <v>-333</v>
      </c>
    </row>
    <row r="27" spans="1:3">
      <c r="A27" s="4" t="s">
        <v>91</v>
      </c>
      <c r="B27" s="5" t="n">
        <v>-1119</v>
      </c>
      <c r="C27" s="5" t="n">
        <v>-3229</v>
      </c>
    </row>
    <row r="28" spans="1:3">
      <c r="A28" s="4" t="s">
        <v>92</v>
      </c>
      <c r="B28" s="5" t="n">
        <v>-2483</v>
      </c>
      <c r="C28" s="5" t="n">
        <v>-511</v>
      </c>
    </row>
    <row r="29" spans="1:3">
      <c r="A29" s="4" t="s">
        <v>93</v>
      </c>
      <c r="B29" s="7" t="n">
        <v>-3602</v>
      </c>
      <c r="C29" s="7" t="n">
        <v>-3740</v>
      </c>
    </row>
    <row r="30" spans="1:3">
      <c r="A30" s="4" t="s">
        <v>94</v>
      </c>
      <c r="B30" s="8" t="n">
        <v>-0.59</v>
      </c>
      <c r="C30" s="8" t="n">
        <v>-0.45</v>
      </c>
    </row>
    <row r="31" spans="1:3">
      <c r="A31" s="4" t="s">
        <v>95</v>
      </c>
      <c r="B31" s="9" t="n">
        <v>0.17</v>
      </c>
      <c r="C31" s="5" t="n">
        <v>0</v>
      </c>
    </row>
    <row r="32" spans="1:3">
      <c r="A32" s="4" t="s">
        <v>96</v>
      </c>
      <c r="B32" s="8" t="n">
        <v>-0.42</v>
      </c>
      <c r="C32" s="8" t="n">
        <v>-0.45</v>
      </c>
    </row>
    <row r="33" spans="1:3">
      <c r="A33" s="3" t="s">
        <v>97</v>
      </c>
    </row>
    <row r="34" spans="1:3">
      <c r="A34" s="4" t="s">
        <v>98</v>
      </c>
      <c r="B34" s="5" t="n">
        <v>8554304</v>
      </c>
      <c r="C34" s="5" t="n">
        <v>8284116</v>
      </c>
    </row>
    <row r="35" spans="1:3">
      <c r="A35" s="4" t="s">
        <v>99</v>
      </c>
      <c r="B35" s="8" t="n">
        <v>0.42</v>
      </c>
      <c r="C35"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8</v>
      </c>
      <c r="B1" s="2" t="s">
        <v>1</v>
      </c>
    </row>
    <row r="2" spans="1:3">
      <c r="B2" s="2" t="s">
        <v>2</v>
      </c>
      <c r="C2" s="2" t="s">
        <v>66</v>
      </c>
    </row>
    <row r="3" spans="1:3">
      <c r="A3" s="3" t="s">
        <v>569</v>
      </c>
    </row>
    <row r="4" spans="1:3">
      <c r="A4" s="4" t="s">
        <v>570</v>
      </c>
      <c r="B4" s="7" t="n">
        <v>139000</v>
      </c>
      <c r="C4" s="7" t="n">
        <v>37000</v>
      </c>
    </row>
    <row r="5" spans="1:3">
      <c r="A5" s="4" t="s">
        <v>571</v>
      </c>
    </row>
    <row r="6" spans="1:3">
      <c r="A6" s="3" t="s">
        <v>569</v>
      </c>
    </row>
    <row r="7" spans="1:3">
      <c r="A7" s="4" t="s">
        <v>572</v>
      </c>
      <c r="B7" s="4" t="s">
        <v>362</v>
      </c>
    </row>
    <row r="8" spans="1:3">
      <c r="A8" s="4" t="s">
        <v>573</v>
      </c>
    </row>
    <row r="9" spans="1:3">
      <c r="A9" s="3" t="s">
        <v>569</v>
      </c>
    </row>
    <row r="10" spans="1:3">
      <c r="A10" s="4" t="s">
        <v>572</v>
      </c>
      <c r="B10" s="4" t="s">
        <v>574</v>
      </c>
    </row>
    <row r="11" spans="1:3">
      <c r="A11" s="4" t="s">
        <v>575</v>
      </c>
    </row>
    <row r="12" spans="1:3">
      <c r="A12" s="3" t="s">
        <v>569</v>
      </c>
    </row>
    <row r="13" spans="1:3">
      <c r="A13" s="4" t="s">
        <v>572</v>
      </c>
      <c r="B13" s="4" t="s">
        <v>576</v>
      </c>
    </row>
    <row r="14" spans="1:3">
      <c r="A14" s="4" t="s">
        <v>577</v>
      </c>
    </row>
    <row r="15" spans="1:3">
      <c r="A15" s="3" t="s">
        <v>569</v>
      </c>
    </row>
    <row r="16" spans="1:3">
      <c r="A16" s="4" t="s">
        <v>572</v>
      </c>
      <c r="B16" s="4" t="s">
        <v>578</v>
      </c>
    </row>
    <row r="17" spans="1:3">
      <c r="A17" s="4" t="s">
        <v>579</v>
      </c>
    </row>
    <row r="18" spans="1:3">
      <c r="A18" s="3" t="s">
        <v>569</v>
      </c>
    </row>
    <row r="19" spans="1:3">
      <c r="A19" s="4" t="s">
        <v>580</v>
      </c>
      <c r="B19" s="7" t="n">
        <v>5000</v>
      </c>
      <c r="C19" s="5" t="n">
        <v>5000</v>
      </c>
    </row>
    <row r="20" spans="1:3">
      <c r="A20" s="4" t="s">
        <v>581</v>
      </c>
      <c r="B20" s="5" t="n">
        <v>2045</v>
      </c>
    </row>
    <row r="21" spans="1:3">
      <c r="A21" s="4" t="s">
        <v>582</v>
      </c>
    </row>
    <row r="22" spans="1:3">
      <c r="A22" s="3" t="s">
        <v>569</v>
      </c>
    </row>
    <row r="23" spans="1:3">
      <c r="A23" s="4" t="s">
        <v>580</v>
      </c>
      <c r="B23" s="7" t="n">
        <v>11000</v>
      </c>
      <c r="C23" s="5" t="n">
        <v>11428</v>
      </c>
    </row>
    <row r="24" spans="1:3">
      <c r="A24" s="4" t="s">
        <v>581</v>
      </c>
      <c r="B24" s="5" t="n">
        <v>2054</v>
      </c>
    </row>
    <row r="25" spans="1:3">
      <c r="A25" s="4" t="s">
        <v>468</v>
      </c>
    </row>
    <row r="26" spans="1:3">
      <c r="A26" s="3" t="s">
        <v>569</v>
      </c>
    </row>
    <row r="27" spans="1:3">
      <c r="A27" s="4" t="s">
        <v>580</v>
      </c>
      <c r="B27" s="7" t="n">
        <v>5000</v>
      </c>
      <c r="C27" s="5" t="n">
        <v>4463</v>
      </c>
    </row>
    <row r="28" spans="1:3">
      <c r="A28" s="4" t="s">
        <v>581</v>
      </c>
      <c r="B28" s="5" t="n">
        <v>2056</v>
      </c>
    </row>
    <row r="29" spans="1:3">
      <c r="A29" s="4" t="s">
        <v>583</v>
      </c>
    </row>
    <row r="30" spans="1:3">
      <c r="A30" s="3" t="s">
        <v>569</v>
      </c>
    </row>
    <row r="31" spans="1:3">
      <c r="A31" s="4" t="s">
        <v>584</v>
      </c>
      <c r="B31" s="7" t="n">
        <v>25000</v>
      </c>
      <c r="C31" s="5" t="n">
        <v>17000</v>
      </c>
    </row>
    <row r="32" spans="1:3">
      <c r="A32" s="4" t="s">
        <v>581</v>
      </c>
      <c r="B32" s="5" t="n">
        <v>2019</v>
      </c>
    </row>
    <row r="33" spans="1:3">
      <c r="A33" s="4" t="s">
        <v>585</v>
      </c>
    </row>
    <row r="34" spans="1:3">
      <c r="A34" s="3" t="s">
        <v>569</v>
      </c>
    </row>
    <row r="35" spans="1:3">
      <c r="A35" s="4" t="s">
        <v>580</v>
      </c>
      <c r="B35" s="7" t="n">
        <v>30000</v>
      </c>
      <c r="C35" s="5" t="n">
        <v>0</v>
      </c>
    </row>
    <row r="36" spans="1:3">
      <c r="A36" s="4" t="s">
        <v>581</v>
      </c>
      <c r="B36" s="5" t="n">
        <v>2040</v>
      </c>
    </row>
    <row r="37" spans="1:3">
      <c r="A37" s="4" t="s">
        <v>586</v>
      </c>
    </row>
    <row r="38" spans="1:3">
      <c r="A38" s="3" t="s">
        <v>569</v>
      </c>
    </row>
    <row r="39" spans="1:3">
      <c r="A39" s="4" t="s">
        <v>580</v>
      </c>
      <c r="B39" s="7" t="n">
        <v>63000</v>
      </c>
      <c r="C39" s="7" t="n">
        <v>0</v>
      </c>
    </row>
    <row r="40" spans="1:3">
      <c r="A40" s="4" t="s">
        <v>581</v>
      </c>
      <c r="B40" s="5" t="n">
        <v>20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26</v>
      </c>
    </row>
    <row r="2" spans="1:2">
      <c r="A2" s="3" t="s">
        <v>194</v>
      </c>
    </row>
    <row r="3" spans="1:2">
      <c r="A3" s="5" t="n">
        <v>2017</v>
      </c>
      <c r="B3" s="7" t="n">
        <v>521</v>
      </c>
    </row>
    <row r="4" spans="1:2">
      <c r="A4" s="5" t="n">
        <v>2018</v>
      </c>
      <c r="B4" s="5" t="n">
        <v>525</v>
      </c>
    </row>
    <row r="5" spans="1:2">
      <c r="A5" s="5" t="n">
        <v>2019</v>
      </c>
      <c r="B5" s="5" t="n">
        <v>467</v>
      </c>
    </row>
    <row r="6" spans="1:2">
      <c r="A6" s="5" t="n">
        <v>2020</v>
      </c>
      <c r="B6" s="5" t="n">
        <v>440</v>
      </c>
    </row>
    <row r="7" spans="1:2">
      <c r="A7" s="5" t="n">
        <v>2021</v>
      </c>
      <c r="B7" s="5" t="n">
        <v>480</v>
      </c>
    </row>
    <row r="8" spans="1:2">
      <c r="A8" s="4" t="s">
        <v>328</v>
      </c>
      <c r="B8" s="5" t="n">
        <v>9891</v>
      </c>
    </row>
    <row r="9" spans="1:2">
      <c r="A9" s="4" t="s">
        <v>588</v>
      </c>
      <c r="B9" s="7" t="n">
        <v>12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9</v>
      </c>
      <c r="B1" s="2" t="s">
        <v>1</v>
      </c>
    </row>
    <row r="2" spans="1:5">
      <c r="B2" s="2" t="s">
        <v>2</v>
      </c>
      <c r="C2" s="2" t="s">
        <v>66</v>
      </c>
      <c r="D2" s="2" t="s">
        <v>23</v>
      </c>
      <c r="E2" s="2" t="s">
        <v>590</v>
      </c>
    </row>
    <row r="3" spans="1:5">
      <c r="A3" s="3" t="s">
        <v>353</v>
      </c>
    </row>
    <row r="4" spans="1:5">
      <c r="A4" s="4" t="s">
        <v>30</v>
      </c>
      <c r="B4" s="7" t="n">
        <v>12000</v>
      </c>
      <c r="D4" s="7" t="n">
        <v>12000</v>
      </c>
    </row>
    <row r="5" spans="1:5">
      <c r="A5" s="4" t="s">
        <v>354</v>
      </c>
      <c r="B5" s="7" t="n">
        <v>12000</v>
      </c>
    </row>
    <row r="6" spans="1:5">
      <c r="A6" s="4" t="s">
        <v>279</v>
      </c>
      <c r="B6" s="4" t="s">
        <v>280</v>
      </c>
    </row>
    <row r="7" spans="1:5">
      <c r="A7" s="4" t="s">
        <v>591</v>
      </c>
      <c r="B7" s="7" t="n">
        <v>1566</v>
      </c>
      <c r="D7" s="5" t="n">
        <v>1456</v>
      </c>
    </row>
    <row r="8" spans="1:5">
      <c r="A8" s="4" t="s">
        <v>592</v>
      </c>
    </row>
    <row r="9" spans="1:5">
      <c r="A9" s="3" t="s">
        <v>353</v>
      </c>
    </row>
    <row r="10" spans="1:5">
      <c r="A10" s="4" t="s">
        <v>30</v>
      </c>
      <c r="B10" s="7" t="n">
        <v>12000</v>
      </c>
      <c r="D10" s="7" t="n">
        <v>0</v>
      </c>
    </row>
    <row r="11" spans="1:5">
      <c r="A11" s="4" t="s">
        <v>279</v>
      </c>
      <c r="B11" s="4" t="s">
        <v>280</v>
      </c>
    </row>
    <row r="12" spans="1:5">
      <c r="A12" s="4" t="s">
        <v>593</v>
      </c>
    </row>
    <row r="13" spans="1:5">
      <c r="A13" s="3" t="s">
        <v>353</v>
      </c>
    </row>
    <row r="14" spans="1:5">
      <c r="A14" s="4" t="s">
        <v>594</v>
      </c>
      <c r="B14" s="7" t="n">
        <v>9</v>
      </c>
      <c r="C14" s="7" t="n">
        <v>76</v>
      </c>
    </row>
    <row r="15" spans="1:5">
      <c r="A15" s="4" t="s">
        <v>595</v>
      </c>
      <c r="B15" s="5" t="n">
        <v>471</v>
      </c>
      <c r="C15" s="5" t="n">
        <v>302</v>
      </c>
    </row>
    <row r="16" spans="1:5">
      <c r="A16" s="4" t="s">
        <v>596</v>
      </c>
      <c r="B16" s="5" t="n">
        <v>1566</v>
      </c>
      <c r="C16" s="7" t="n">
        <v>465</v>
      </c>
    </row>
    <row r="17" spans="1:5">
      <c r="A17" s="4" t="s">
        <v>355</v>
      </c>
    </row>
    <row r="18" spans="1:5">
      <c r="A18" s="3" t="s">
        <v>353</v>
      </c>
    </row>
    <row r="19" spans="1:5">
      <c r="A19" s="4" t="s">
        <v>354</v>
      </c>
      <c r="B19" s="5" t="n">
        <v>11000</v>
      </c>
      <c r="E19" s="7" t="n">
        <v>11000</v>
      </c>
    </row>
    <row r="20" spans="1:5">
      <c r="A20" s="4" t="s">
        <v>363</v>
      </c>
    </row>
    <row r="21" spans="1:5">
      <c r="A21" s="3" t="s">
        <v>353</v>
      </c>
    </row>
    <row r="22" spans="1:5">
      <c r="A22" s="4" t="s">
        <v>354</v>
      </c>
      <c r="B22" s="5" t="n">
        <v>1000</v>
      </c>
      <c r="E22" s="7" t="n">
        <v>1000</v>
      </c>
    </row>
    <row r="23" spans="1:5">
      <c r="A23" s="4" t="s">
        <v>597</v>
      </c>
    </row>
    <row r="24" spans="1:5">
      <c r="A24" s="3" t="s">
        <v>353</v>
      </c>
    </row>
    <row r="25" spans="1:5">
      <c r="A25" s="4" t="s">
        <v>591</v>
      </c>
      <c r="B25" s="5" t="n">
        <v>770</v>
      </c>
    </row>
    <row r="26" spans="1:5">
      <c r="A26" s="4" t="s">
        <v>598</v>
      </c>
    </row>
    <row r="27" spans="1:5">
      <c r="A27" s="3" t="s">
        <v>353</v>
      </c>
    </row>
    <row r="28" spans="1:5">
      <c r="A28" s="4" t="s">
        <v>591</v>
      </c>
      <c r="B28" s="7" t="n">
        <v>2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99</v>
      </c>
      <c r="B1" s="2" t="s">
        <v>600</v>
      </c>
    </row>
    <row r="2" spans="1:5">
      <c r="B2" s="2" t="s">
        <v>601</v>
      </c>
      <c r="C2" s="2" t="s">
        <v>3</v>
      </c>
      <c r="D2" s="2" t="s">
        <v>2</v>
      </c>
      <c r="E2" s="2" t="s">
        <v>23</v>
      </c>
    </row>
    <row r="3" spans="1:5">
      <c r="A3" s="3" t="s">
        <v>602</v>
      </c>
    </row>
    <row r="4" spans="1:5">
      <c r="A4" s="4" t="s">
        <v>37</v>
      </c>
      <c r="D4" s="7" t="n">
        <v>305893</v>
      </c>
      <c r="E4" s="7" t="n">
        <v>305973</v>
      </c>
    </row>
    <row r="5" spans="1:5">
      <c r="A5" s="4" t="s">
        <v>502</v>
      </c>
    </row>
    <row r="6" spans="1:5">
      <c r="A6" s="3" t="s">
        <v>602</v>
      </c>
    </row>
    <row r="7" spans="1:5">
      <c r="A7" s="4" t="s">
        <v>37</v>
      </c>
      <c r="C7" s="7" t="n">
        <v>7450</v>
      </c>
    </row>
    <row r="8" spans="1:5">
      <c r="A8" s="4" t="s">
        <v>503</v>
      </c>
      <c r="B8" s="7" t="n">
        <v>450</v>
      </c>
    </row>
    <row r="9" spans="1:5">
      <c r="A9" s="4" t="s">
        <v>504</v>
      </c>
      <c r="C9" s="7" t="n">
        <v>1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7"/>
    <col customWidth="1" max="7" min="7" width="25"/>
    <col customWidth="1" max="8" min="8" width="40"/>
    <col customWidth="1" max="9" min="9" width="25"/>
    <col customWidth="1" max="10" min="10" width="40"/>
    <col customWidth="1" max="11" min="11" width="51"/>
  </cols>
  <sheetData>
    <row r="1" spans="1:11">
      <c r="A1" s="1" t="s">
        <v>100</v>
      </c>
      <c r="B1" s="2" t="s">
        <v>101</v>
      </c>
      <c r="C1" s="2" t="s">
        <v>102</v>
      </c>
      <c r="D1" s="2" t="s">
        <v>103</v>
      </c>
      <c r="E1" s="2" t="s">
        <v>104</v>
      </c>
      <c r="F1" s="2" t="s">
        <v>105</v>
      </c>
      <c r="G1" s="2" t="s">
        <v>106</v>
      </c>
      <c r="H1" s="2" t="s">
        <v>107</v>
      </c>
      <c r="I1" s="2" t="s">
        <v>54</v>
      </c>
      <c r="J1" s="2" t="s">
        <v>108</v>
      </c>
      <c r="K1" s="2" t="s">
        <v>109</v>
      </c>
    </row>
    <row r="2" spans="1:11">
      <c r="A2" s="4" t="s">
        <v>110</v>
      </c>
      <c r="C2" s="5" t="n">
        <v>8503819</v>
      </c>
      <c r="G2" s="5" t="n">
        <v>761954</v>
      </c>
      <c r="H2" s="5" t="n">
        <v>562</v>
      </c>
      <c r="J2" s="5" t="n">
        <v>1871244</v>
      </c>
    </row>
    <row r="3" spans="1:11">
      <c r="A3" s="4" t="s">
        <v>111</v>
      </c>
      <c r="B3" s="7" t="n">
        <v>105192</v>
      </c>
      <c r="C3" s="7" t="n">
        <v>85</v>
      </c>
      <c r="D3" s="7" t="n">
        <v>223939</v>
      </c>
      <c r="E3" s="7" t="n">
        <v>-170377</v>
      </c>
      <c r="F3" s="7" t="n">
        <v>94833</v>
      </c>
      <c r="G3" s="7" t="n">
        <v>10359</v>
      </c>
      <c r="H3" s="7" t="n">
        <v>453</v>
      </c>
      <c r="J3" s="7" t="n">
        <v>40733</v>
      </c>
    </row>
    <row r="4" spans="1:11">
      <c r="A4" s="3" t="s">
        <v>112</v>
      </c>
    </row>
    <row r="5" spans="1:11">
      <c r="A5" s="4" t="s">
        <v>113</v>
      </c>
      <c r="B5" s="5" t="n">
        <v>195</v>
      </c>
      <c r="I5" s="7" t="n">
        <v>21</v>
      </c>
      <c r="J5" s="7" t="n">
        <v>21</v>
      </c>
      <c r="K5" s="7" t="n">
        <v>21</v>
      </c>
    </row>
    <row r="6" spans="1:11">
      <c r="A6" s="4" t="s">
        <v>114</v>
      </c>
      <c r="C6" s="5" t="n">
        <v>-2509</v>
      </c>
    </row>
    <row r="7" spans="1:11">
      <c r="A7" s="4" t="s">
        <v>115</v>
      </c>
      <c r="B7" s="5" t="n">
        <v>-31</v>
      </c>
      <c r="C7" s="7" t="n">
        <v>0</v>
      </c>
      <c r="D7" s="5" t="n">
        <v>-31</v>
      </c>
      <c r="F7" s="5" t="n">
        <v>-31</v>
      </c>
    </row>
    <row r="8" spans="1:11">
      <c r="A8" s="4" t="s">
        <v>116</v>
      </c>
      <c r="C8" s="5" t="n">
        <v>82142</v>
      </c>
    </row>
    <row r="9" spans="1:11">
      <c r="A9" s="4" t="s">
        <v>117</v>
      </c>
      <c r="B9" s="5" t="n">
        <v>1121</v>
      </c>
      <c r="C9" s="7" t="n">
        <v>1</v>
      </c>
      <c r="D9" s="5" t="n">
        <v>1120</v>
      </c>
      <c r="F9" s="5" t="n">
        <v>1121</v>
      </c>
    </row>
    <row r="10" spans="1:11">
      <c r="A10" s="4" t="s">
        <v>118</v>
      </c>
      <c r="G10" s="5" t="n">
        <v>-66</v>
      </c>
    </row>
    <row r="11" spans="1:11">
      <c r="A11" s="4" t="s">
        <v>119</v>
      </c>
      <c r="B11" s="5" t="n">
        <v>1</v>
      </c>
      <c r="G11" s="7" t="n">
        <v>-1</v>
      </c>
    </row>
    <row r="12" spans="1:11">
      <c r="A12" s="4" t="s">
        <v>120</v>
      </c>
      <c r="D12" s="5" t="n">
        <v>14</v>
      </c>
      <c r="F12" s="5" t="n">
        <v>14</v>
      </c>
      <c r="G12" s="5" t="n">
        <v>-14</v>
      </c>
    </row>
    <row r="13" spans="1:11">
      <c r="A13" s="4" t="s">
        <v>121</v>
      </c>
      <c r="B13" s="5" t="n">
        <v>-6400</v>
      </c>
      <c r="E13" s="5" t="n">
        <v>-6080</v>
      </c>
      <c r="F13" s="5" t="n">
        <v>-6080</v>
      </c>
    </row>
    <row r="14" spans="1:11">
      <c r="A14" s="4" t="s">
        <v>122</v>
      </c>
      <c r="G14" s="5" t="n">
        <v>-320</v>
      </c>
    </row>
    <row r="15" spans="1:11">
      <c r="A15" s="4" t="s">
        <v>123</v>
      </c>
      <c r="B15" s="5" t="n">
        <v>-1160</v>
      </c>
      <c r="E15" s="5" t="n">
        <v>-1119</v>
      </c>
      <c r="F15" s="5" t="n">
        <v>-1119</v>
      </c>
      <c r="G15" s="7" t="n">
        <v>-41</v>
      </c>
    </row>
    <row r="16" spans="1:11">
      <c r="A16" s="4" t="s">
        <v>124</v>
      </c>
      <c r="C16" s="5" t="n">
        <v>8588470</v>
      </c>
      <c r="G16" s="5" t="n">
        <v>761888</v>
      </c>
      <c r="H16" s="5" t="n">
        <v>562</v>
      </c>
      <c r="J16" s="5" t="n">
        <v>1871244</v>
      </c>
    </row>
    <row r="17" spans="1:11">
      <c r="A17" s="4" t="s">
        <v>125</v>
      </c>
      <c r="B17" s="7" t="n">
        <v>98804</v>
      </c>
      <c r="C17" s="7" t="n">
        <v>86</v>
      </c>
      <c r="D17" s="7" t="n">
        <v>225104</v>
      </c>
      <c r="E17" s="7" t="n">
        <v>-177576</v>
      </c>
      <c r="F17" s="7" t="n">
        <v>88821</v>
      </c>
      <c r="G17" s="7" t="n">
        <v>9983</v>
      </c>
      <c r="H17" s="7" t="n">
        <v>453</v>
      </c>
      <c r="J17" s="7" t="n">
        <v>407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6</v>
      </c>
    </row>
    <row r="3" spans="1:3">
      <c r="A3" s="3" t="s">
        <v>127</v>
      </c>
    </row>
    <row r="4" spans="1:3">
      <c r="A4" s="4" t="s">
        <v>123</v>
      </c>
      <c r="B4" s="7" t="n">
        <v>-1160</v>
      </c>
      <c r="C4" s="7" t="n">
        <v>-3562</v>
      </c>
    </row>
    <row r="5" spans="1:3">
      <c r="A5" s="3" t="s">
        <v>128</v>
      </c>
    </row>
    <row r="6" spans="1:3">
      <c r="A6" s="4" t="s">
        <v>129</v>
      </c>
      <c r="B6" s="5" t="n">
        <v>2671</v>
      </c>
      <c r="C6" s="5" t="n">
        <v>1733</v>
      </c>
    </row>
    <row r="7" spans="1:3">
      <c r="A7" s="4" t="s">
        <v>130</v>
      </c>
      <c r="B7" s="5" t="n">
        <v>3729</v>
      </c>
      <c r="C7" s="5" t="n">
        <v>3147</v>
      </c>
    </row>
    <row r="8" spans="1:3">
      <c r="A8" s="4" t="s">
        <v>131</v>
      </c>
      <c r="B8" s="5" t="n">
        <v>763</v>
      </c>
      <c r="C8" s="5" t="n">
        <v>190</v>
      </c>
    </row>
    <row r="9" spans="1:3">
      <c r="A9" s="4" t="s">
        <v>132</v>
      </c>
      <c r="B9" s="5" t="n">
        <v>193</v>
      </c>
      <c r="C9" s="5" t="n">
        <v>72</v>
      </c>
    </row>
    <row r="10" spans="1:3">
      <c r="A10" s="4" t="s">
        <v>133</v>
      </c>
      <c r="B10" s="5" t="n">
        <v>377</v>
      </c>
      <c r="C10" s="5" t="n">
        <v>70</v>
      </c>
    </row>
    <row r="11" spans="1:3">
      <c r="A11" s="4" t="s">
        <v>134</v>
      </c>
      <c r="B11" s="5" t="n">
        <v>-1513</v>
      </c>
      <c r="C11" s="5" t="n">
        <v>0</v>
      </c>
    </row>
    <row r="12" spans="1:3">
      <c r="A12" s="4" t="s">
        <v>77</v>
      </c>
      <c r="B12" s="5" t="n">
        <v>252</v>
      </c>
      <c r="C12" s="5" t="n">
        <v>88</v>
      </c>
    </row>
    <row r="13" spans="1:3">
      <c r="A13" s="3" t="s">
        <v>135</v>
      </c>
    </row>
    <row r="14" spans="1:3">
      <c r="A14" s="4" t="s">
        <v>136</v>
      </c>
      <c r="B14" s="5" t="n">
        <v>546</v>
      </c>
      <c r="C14" s="5" t="n">
        <v>323</v>
      </c>
    </row>
    <row r="15" spans="1:3">
      <c r="A15" s="4" t="s">
        <v>137</v>
      </c>
      <c r="B15" s="5" t="n">
        <v>-185</v>
      </c>
      <c r="C15" s="5" t="n">
        <v>-8</v>
      </c>
    </row>
    <row r="16" spans="1:3">
      <c r="A16" s="4" t="s">
        <v>138</v>
      </c>
      <c r="B16" s="5" t="n">
        <v>-110</v>
      </c>
      <c r="C16" s="5" t="n">
        <v>-10</v>
      </c>
    </row>
    <row r="17" spans="1:3">
      <c r="A17" s="4" t="s">
        <v>139</v>
      </c>
      <c r="B17" s="5" t="n">
        <v>329</v>
      </c>
      <c r="C17" s="5" t="n">
        <v>122</v>
      </c>
    </row>
    <row r="18" spans="1:3">
      <c r="A18" s="4" t="s">
        <v>34</v>
      </c>
      <c r="B18" s="5" t="n">
        <v>-786</v>
      </c>
      <c r="C18" s="5" t="n">
        <v>-1870</v>
      </c>
    </row>
    <row r="19" spans="1:3">
      <c r="A19" s="4" t="s">
        <v>40</v>
      </c>
      <c r="B19" s="5" t="n">
        <v>1683</v>
      </c>
      <c r="C19" s="5" t="n">
        <v>329</v>
      </c>
    </row>
    <row r="20" spans="1:3">
      <c r="A20" s="4" t="s">
        <v>140</v>
      </c>
      <c r="B20" s="5" t="n">
        <v>32</v>
      </c>
      <c r="C20" s="5" t="n">
        <v>4</v>
      </c>
    </row>
    <row r="21" spans="1:3">
      <c r="A21" s="4" t="s">
        <v>141</v>
      </c>
      <c r="B21" s="5" t="n">
        <v>6821</v>
      </c>
      <c r="C21" s="5" t="n">
        <v>628</v>
      </c>
    </row>
    <row r="22" spans="1:3">
      <c r="A22" s="3" t="s">
        <v>142</v>
      </c>
    </row>
    <row r="23" spans="1:3">
      <c r="A23" s="4" t="s">
        <v>143</v>
      </c>
      <c r="B23" s="5" t="n">
        <v>-494</v>
      </c>
      <c r="C23" s="5" t="n">
        <v>-369</v>
      </c>
    </row>
    <row r="24" spans="1:3">
      <c r="A24" s="4" t="s">
        <v>144</v>
      </c>
      <c r="B24" s="5" t="n">
        <v>-1</v>
      </c>
      <c r="C24" s="5" t="n">
        <v>37</v>
      </c>
    </row>
    <row r="25" spans="1:3">
      <c r="A25" s="4" t="s">
        <v>145</v>
      </c>
      <c r="B25" s="5" t="n">
        <v>1871</v>
      </c>
      <c r="C25" s="5" t="n">
        <v>0</v>
      </c>
    </row>
    <row r="26" spans="1:3">
      <c r="A26" s="4" t="s">
        <v>146</v>
      </c>
      <c r="B26" s="5" t="n">
        <v>1376</v>
      </c>
      <c r="C26" s="5" t="n">
        <v>-332</v>
      </c>
    </row>
    <row r="27" spans="1:3">
      <c r="A27" s="3" t="s">
        <v>147</v>
      </c>
    </row>
    <row r="28" spans="1:3">
      <c r="A28" s="4" t="s">
        <v>148</v>
      </c>
      <c r="B28" s="5" t="n">
        <v>-163</v>
      </c>
      <c r="C28" s="5" t="n">
        <v>-97</v>
      </c>
    </row>
    <row r="29" spans="1:3">
      <c r="A29" s="4" t="s">
        <v>149</v>
      </c>
      <c r="B29" s="5" t="n">
        <v>-6193</v>
      </c>
      <c r="C29" s="5" t="n">
        <v>-4143</v>
      </c>
    </row>
    <row r="30" spans="1:3">
      <c r="A30" s="4" t="s">
        <v>150</v>
      </c>
      <c r="B30" s="5" t="n">
        <v>18</v>
      </c>
      <c r="C30" s="5" t="n">
        <v>0</v>
      </c>
    </row>
    <row r="31" spans="1:3">
      <c r="A31" s="4" t="s">
        <v>151</v>
      </c>
      <c r="B31" s="5" t="n">
        <v>6181</v>
      </c>
      <c r="C31" s="5" t="n">
        <v>3000</v>
      </c>
    </row>
    <row r="32" spans="1:3">
      <c r="A32" s="4" t="s">
        <v>152</v>
      </c>
      <c r="B32" s="5" t="n">
        <v>-6516</v>
      </c>
      <c r="C32" s="5" t="n">
        <v>-2752</v>
      </c>
    </row>
    <row r="33" spans="1:3">
      <c r="A33" s="4" t="s">
        <v>153</v>
      </c>
      <c r="B33" s="5" t="n">
        <v>-1687</v>
      </c>
      <c r="C33" s="5" t="n">
        <v>-5</v>
      </c>
    </row>
    <row r="34" spans="1:3">
      <c r="A34" s="4" t="s">
        <v>154</v>
      </c>
      <c r="B34" s="5" t="n">
        <v>-8396</v>
      </c>
      <c r="C34" s="5" t="n">
        <v>-3997</v>
      </c>
    </row>
    <row r="35" spans="1:3">
      <c r="A35" s="4" t="s">
        <v>155</v>
      </c>
      <c r="B35" s="5" t="n">
        <v>-199</v>
      </c>
      <c r="C35" s="5" t="n">
        <v>-3701</v>
      </c>
    </row>
    <row r="36" spans="1:3">
      <c r="A36" s="4" t="s">
        <v>156</v>
      </c>
      <c r="B36" s="5" t="n">
        <v>4863</v>
      </c>
      <c r="C36" s="5" t="n">
        <v>10478</v>
      </c>
    </row>
    <row r="37" spans="1:3">
      <c r="A37" s="4" t="s">
        <v>157</v>
      </c>
      <c r="B37" s="5" t="n">
        <v>4664</v>
      </c>
      <c r="C37" s="5" t="n">
        <v>6777</v>
      </c>
    </row>
    <row r="38" spans="1:3">
      <c r="A38" s="3" t="s">
        <v>158</v>
      </c>
    </row>
    <row r="39" spans="1:3">
      <c r="A39" s="4" t="s">
        <v>159</v>
      </c>
      <c r="B39" s="5" t="n">
        <v>0</v>
      </c>
      <c r="C39" s="5" t="n">
        <v>1499</v>
      </c>
    </row>
    <row r="40" spans="1:3">
      <c r="A40" s="4" t="s">
        <v>160</v>
      </c>
      <c r="B40" s="5" t="n">
        <v>31</v>
      </c>
      <c r="C40" s="5" t="n">
        <v>0</v>
      </c>
    </row>
    <row r="41" spans="1:3">
      <c r="A41" s="4" t="s">
        <v>161</v>
      </c>
      <c r="B41" s="5" t="n">
        <v>195</v>
      </c>
      <c r="C41" s="5" t="n">
        <v>89</v>
      </c>
    </row>
    <row r="42" spans="1:3">
      <c r="A42" s="3" t="s">
        <v>162</v>
      </c>
    </row>
    <row r="43" spans="1:3">
      <c r="A43" s="4" t="s">
        <v>163</v>
      </c>
      <c r="B43" s="5" t="n">
        <v>3309</v>
      </c>
      <c r="C43" s="5" t="n">
        <v>2262</v>
      </c>
    </row>
    <row r="44" spans="1:3">
      <c r="A44" s="4" t="s">
        <v>164</v>
      </c>
      <c r="B44" s="7" t="n">
        <v>107</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2:24Z</dcterms:created>
  <dcterms:modified xmlns:dcterms="http://purl.org/dc/terms/" xmlns:xsi="http://www.w3.org/2001/XMLSchema-instance" xsi:type="dcterms:W3CDTF">2017-05-02T16:02:24Z</dcterms:modified>
</cp:coreProperties>
</file>